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Business Operations" sheetId="10" state="visible" r:id="rId10"/>
    <sheet xmlns:r="http://schemas.openxmlformats.org/officeDocument/2006/relationships" name="Acquisition and Equity Method I" sheetId="11" state="visible" r:id="rId11"/>
    <sheet xmlns:r="http://schemas.openxmlformats.org/officeDocument/2006/relationships" name="Significant Accounting Policies" sheetId="12" state="visible" r:id="rId12"/>
    <sheet xmlns:r="http://schemas.openxmlformats.org/officeDocument/2006/relationships" name="Related Party Transactions" sheetId="13" state="visible" r:id="rId13"/>
    <sheet xmlns:r="http://schemas.openxmlformats.org/officeDocument/2006/relationships" name="Earnings per Share and Sharehol" sheetId="14" state="visible" r:id="rId14"/>
    <sheet xmlns:r="http://schemas.openxmlformats.org/officeDocument/2006/relationships" name="Stock-based Compensation"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Property and Equipment, Net" sheetId="18" state="visible" r:id="rId18"/>
    <sheet xmlns:r="http://schemas.openxmlformats.org/officeDocument/2006/relationships" name="Intangible Assets (Notes)" sheetId="19" state="visible" r:id="rId19"/>
    <sheet xmlns:r="http://schemas.openxmlformats.org/officeDocument/2006/relationships" name="Accrued Expenses" sheetId="20" state="visible" r:id="rId20"/>
    <sheet xmlns:r="http://schemas.openxmlformats.org/officeDocument/2006/relationships" name="Non-Current Liabilities" sheetId="21" state="visible" r:id="rId21"/>
    <sheet xmlns:r="http://schemas.openxmlformats.org/officeDocument/2006/relationships" name="Debt Obligation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Quarterly Financial Data (Unaud" sheetId="27" state="visible" r:id="rId27"/>
    <sheet xmlns:r="http://schemas.openxmlformats.org/officeDocument/2006/relationships" name="Subsequent Event (Notes)" sheetId="28" state="visible" r:id="rId28"/>
    <sheet xmlns:r="http://schemas.openxmlformats.org/officeDocument/2006/relationships" name="Significant Accounting Polici29" sheetId="29" state="visible" r:id="rId29"/>
    <sheet xmlns:r="http://schemas.openxmlformats.org/officeDocument/2006/relationships" name="Segment Reporting (Policies)" sheetId="30" state="visible" r:id="rId30"/>
    <sheet xmlns:r="http://schemas.openxmlformats.org/officeDocument/2006/relationships" name="Business Operations (Tables)" sheetId="31" state="visible" r:id="rId31"/>
    <sheet xmlns:r="http://schemas.openxmlformats.org/officeDocument/2006/relationships" name="Acquisition and Equity Investme" sheetId="32" state="visible" r:id="rId32"/>
    <sheet xmlns:r="http://schemas.openxmlformats.org/officeDocument/2006/relationships" name="Significant Accounting Polici33" sheetId="33" state="visible" r:id="rId33"/>
    <sheet xmlns:r="http://schemas.openxmlformats.org/officeDocument/2006/relationships" name="Earnings per Share and Shareh34" sheetId="34" state="visible" r:id="rId34"/>
    <sheet xmlns:r="http://schemas.openxmlformats.org/officeDocument/2006/relationships" name="Stock-based Compensation (Table"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Property and Equipment, Net (Ta" sheetId="38" state="visible" r:id="rId38"/>
    <sheet xmlns:r="http://schemas.openxmlformats.org/officeDocument/2006/relationships" name="Intangible Assets (Tables)" sheetId="39" state="visible" r:id="rId39"/>
    <sheet xmlns:r="http://schemas.openxmlformats.org/officeDocument/2006/relationships" name="Accrued Expenses (Tables)" sheetId="40" state="visible" r:id="rId40"/>
    <sheet xmlns:r="http://schemas.openxmlformats.org/officeDocument/2006/relationships" name="Non-Current Liabilities(Tables)" sheetId="41" state="visible" r:id="rId41"/>
    <sheet xmlns:r="http://schemas.openxmlformats.org/officeDocument/2006/relationships" name="Leases (Tables)" sheetId="42" state="visible" r:id="rId42"/>
    <sheet xmlns:r="http://schemas.openxmlformats.org/officeDocument/2006/relationships" name="Commitments and Contingencies C"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Quarterly Financial Data (Una46" sheetId="46" state="visible" r:id="rId46"/>
    <sheet xmlns:r="http://schemas.openxmlformats.org/officeDocument/2006/relationships" name="Business Operations Store Data " sheetId="47" state="visible" r:id="rId47"/>
    <sheet xmlns:r="http://schemas.openxmlformats.org/officeDocument/2006/relationships" name="Business Operations Sales by Ca" sheetId="48" state="visible" r:id="rId48"/>
    <sheet xmlns:r="http://schemas.openxmlformats.org/officeDocument/2006/relationships" name="Acquisition and Equity Invest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Related Party Transactions (Det" sheetId="52" state="visible" r:id="rId52"/>
    <sheet xmlns:r="http://schemas.openxmlformats.org/officeDocument/2006/relationships" name="Earnings per Share and Shareh53" sheetId="53" state="visible" r:id="rId53"/>
    <sheet xmlns:r="http://schemas.openxmlformats.org/officeDocument/2006/relationships" name="Earnings per Share and Shareh54" sheetId="54" state="visible" r:id="rId54"/>
    <sheet xmlns:r="http://schemas.openxmlformats.org/officeDocument/2006/relationships" name="Stock-based Compensation Option" sheetId="55" state="visible" r:id="rId55"/>
    <sheet xmlns:r="http://schemas.openxmlformats.org/officeDocument/2006/relationships" name="Stock-based Compensation Restri" sheetId="56" state="visible" r:id="rId56"/>
    <sheet xmlns:r="http://schemas.openxmlformats.org/officeDocument/2006/relationships" name="Investments (Details)" sheetId="57" state="visible" r:id="rId57"/>
    <sheet xmlns:r="http://schemas.openxmlformats.org/officeDocument/2006/relationships" name="Fair Value Measurements (Detail" sheetId="58" state="visible" r:id="rId58"/>
    <sheet xmlns:r="http://schemas.openxmlformats.org/officeDocument/2006/relationships" name="Property and Equipment, Net (De" sheetId="59" state="visible" r:id="rId59"/>
    <sheet xmlns:r="http://schemas.openxmlformats.org/officeDocument/2006/relationships" name="Intangible Assets (Details)" sheetId="60" state="visible" r:id="rId60"/>
    <sheet xmlns:r="http://schemas.openxmlformats.org/officeDocument/2006/relationships" name="Accrued Expenses (Details)" sheetId="61" state="visible" r:id="rId61"/>
    <sheet xmlns:r="http://schemas.openxmlformats.org/officeDocument/2006/relationships" name="Non-Current Liabilities (Detail" sheetId="62" state="visible" r:id="rId62"/>
    <sheet xmlns:r="http://schemas.openxmlformats.org/officeDocument/2006/relationships" name="Debt Obligations Credit Facilit" sheetId="63" state="visible" r:id="rId63"/>
    <sheet xmlns:r="http://schemas.openxmlformats.org/officeDocument/2006/relationships" name="Debt Obligations Letter or Cred" sheetId="64" state="visible" r:id="rId64"/>
    <sheet xmlns:r="http://schemas.openxmlformats.org/officeDocument/2006/relationships" name="Leases (Details)" sheetId="65" state="visible" r:id="rId65"/>
    <sheet xmlns:r="http://schemas.openxmlformats.org/officeDocument/2006/relationships" name="Commitments and Contingencies (" sheetId="66" state="visible" r:id="rId66"/>
    <sheet xmlns:r="http://schemas.openxmlformats.org/officeDocument/2006/relationships" name="Income Taxes (Details)" sheetId="67" state="visible" r:id="rId67"/>
    <sheet xmlns:r="http://schemas.openxmlformats.org/officeDocument/2006/relationships" name="Income Taxes Income Tax Conting" sheetId="68" state="visible" r:id="rId68"/>
    <sheet xmlns:r="http://schemas.openxmlformats.org/officeDocument/2006/relationships" name="Segment Reporting (Details)" sheetId="69" state="visible" r:id="rId69"/>
    <sheet xmlns:r="http://schemas.openxmlformats.org/officeDocument/2006/relationships" name="Quarterly Financial Data (Una70" sheetId="70" state="visible" r:id="rId70"/>
    <sheet xmlns:r="http://schemas.openxmlformats.org/officeDocument/2006/relationships" name="Subsequent Event (Details)" sheetId="71" state="visible" r:id="rId71"/>
  </sheets>
  <definedNames/>
  <calcPr calcId="124519" fullCalcOnLoad="1"/>
</workbook>
</file>

<file path=xl/sharedStrings.xml><?xml version="1.0" encoding="utf-8"?>
<sst xmlns="http://schemas.openxmlformats.org/spreadsheetml/2006/main" uniqueCount="799">
  <si>
    <t>Document and Entity Information - USD ($)</t>
  </si>
  <si>
    <t>12 Months Ended</t>
  </si>
  <si>
    <t>Jan. 28, 2017</t>
  </si>
  <si>
    <t>Mar. 17, 2017</t>
  </si>
  <si>
    <t>Jul. 30, 2016</t>
  </si>
  <si>
    <t>Class of Stock [Line Items]</t>
  </si>
  <si>
    <t>Entity Registrant Name</t>
  </si>
  <si>
    <t>DSW Inc.</t>
  </si>
  <si>
    <t>Entity Central Index Key</t>
  </si>
  <si>
    <t>Current Fiscal Year End Date</t>
  </si>
  <si>
    <t>--01-28</t>
  </si>
  <si>
    <t>Entity Filer Category</t>
  </si>
  <si>
    <t>Large Accelerated Filer</t>
  </si>
  <si>
    <t>Document Type</t>
  </si>
  <si>
    <t>10-K</t>
  </si>
  <si>
    <t>Document Period End Date</t>
  </si>
  <si>
    <t>Jan. 28,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hares</t>
  </si>
  <si>
    <t>Entity Common Stock, Shares Outstanding</t>
  </si>
  <si>
    <t>Class B Common Shares</t>
  </si>
  <si>
    <t>Consolidated Statements of Operations - USD ($) shares in Thousands, $ in Thousands</t>
  </si>
  <si>
    <t>Jan. 30, 2016</t>
  </si>
  <si>
    <t>Jan. 31, 2015</t>
  </si>
  <si>
    <t>Net sales</t>
  </si>
  <si>
    <t>Cost of sales</t>
  </si>
  <si>
    <t>Operating expenses</t>
  </si>
  <si>
    <t>Business Combination, Contingent Consideration Arrangements, Change in Amount of Contingent Consideration, Liability</t>
  </si>
  <si>
    <t>Operating profit</t>
  </si>
  <si>
    <t>Interest Expense</t>
  </si>
  <si>
    <t>Interest income</t>
  </si>
  <si>
    <t>Interest income, net</t>
  </si>
  <si>
    <t>Nonoperating Income (Expense)</t>
  </si>
  <si>
    <t>Income from continuing operations before income taxes and income from Town Shoes</t>
  </si>
  <si>
    <t>Income tax provision</t>
  </si>
  <si>
    <t>Income (Loss) from Equity Method Investments</t>
  </si>
  <si>
    <t>Income from continuing operations</t>
  </si>
  <si>
    <t>Income from discontinued operations, net of tax</t>
  </si>
  <si>
    <t>Net income</t>
  </si>
  <si>
    <t>Basic and diluted earnings (loss) per share [Abstract]:</t>
  </si>
  <si>
    <t>Basic earnings per share from continuing operations</t>
  </si>
  <si>
    <t>Diluted earnings per share from continuing operations</t>
  </si>
  <si>
    <t>Basic earnings per share from discontinued operations</t>
  </si>
  <si>
    <t>Diluted earnings per share from discontinued operations</t>
  </si>
  <si>
    <t>Basic earnings per share</t>
  </si>
  <si>
    <t>Diluted earnings per share</t>
  </si>
  <si>
    <t>Shares used in per share calculations [Abstract]:</t>
  </si>
  <si>
    <t>Basic shares</t>
  </si>
  <si>
    <t>Diluted shares</t>
  </si>
  <si>
    <t>Consolidated Statements of Comprehensive Income - USD ($) $ in Thousands</t>
  </si>
  <si>
    <t>Other comprehensive (loss) income, net of tax [Abstract]:</t>
  </si>
  <si>
    <t>Other Comprehensive Income (Loss), Foreign Currency Translation Adjustment, Tax, Portion Attributable to Noncontrolling Interest</t>
  </si>
  <si>
    <t>Other Comprehensive Income (Loss), before Reclassifications, Net of Tax</t>
  </si>
  <si>
    <t>Other Comprehensive Income (Loss), Reclassification Adjustment from AOCI for Sale of Securities, Net of Tax</t>
  </si>
  <si>
    <t>Total other comprehensive income (loss), net of income taxes</t>
  </si>
  <si>
    <t>Total comprehensive income</t>
  </si>
  <si>
    <t>Consolidated Statements of Comprehensive Income (Parenthetical) - USD ($) $ in Thousands</t>
  </si>
  <si>
    <t>Other Comprehensive Income (Loss), Unrealized Holding Gain (Loss) on Securities Arising During Period, Tax</t>
  </si>
  <si>
    <t>Consolidated Balance Sheets - USD ($)</t>
  </si>
  <si>
    <t>ASSETS [Abstract]:</t>
  </si>
  <si>
    <t>Cash and cash equivalents</t>
  </si>
  <si>
    <t>Short-term investments</t>
  </si>
  <si>
    <t>Accounts receivable</t>
  </si>
  <si>
    <t>Accounts receivable from related parties</t>
  </si>
  <si>
    <t>Inventories</t>
  </si>
  <si>
    <t>Prepaid expenses and other current assets</t>
  </si>
  <si>
    <t>Prepaid expenses to related parties</t>
  </si>
  <si>
    <t>Total current assets</t>
  </si>
  <si>
    <t>Property and equipment, net</t>
  </si>
  <si>
    <t>Long-term investments</t>
  </si>
  <si>
    <t>Goodwill</t>
  </si>
  <si>
    <t>Deferred income taxes</t>
  </si>
  <si>
    <t>Prepaid expenses to related parties, non-current</t>
  </si>
  <si>
    <t>Equity Method Investments</t>
  </si>
  <si>
    <t>Notes Receivable, Related Parties, Noncurrent</t>
  </si>
  <si>
    <t>Intangible Assets, Net (Excluding Goodwill)</t>
  </si>
  <si>
    <t>Other assets</t>
  </si>
  <si>
    <t>Total assets</t>
  </si>
  <si>
    <t>LIABILITIES AND SHAREHOLDERS’ EQUITY [Abstract]:</t>
  </si>
  <si>
    <t>Accounts payable</t>
  </si>
  <si>
    <t>Accounts payable to related parties</t>
  </si>
  <si>
    <t>Accrued Liabilities, Current</t>
  </si>
  <si>
    <t>Total current liabilities</t>
  </si>
  <si>
    <t>Non-current liabilities</t>
  </si>
  <si>
    <t>Business Combination, Contingent Consideration, Liability</t>
  </si>
  <si>
    <t>Liabilities</t>
  </si>
  <si>
    <t>Commitments and Contingencies</t>
  </si>
  <si>
    <t>Shareholders’ equity [Abstract]:</t>
  </si>
  <si>
    <t>Common Shares</t>
  </si>
  <si>
    <t>Preferred shares, no par value; 100,000 authorized; no shares issued or outstanding</t>
  </si>
  <si>
    <t>Treasury Stock, Value</t>
  </si>
  <si>
    <t>Retained earnings</t>
  </si>
  <si>
    <t>Basis Difference Related to Acquisition of Commonly Controlled Entity</t>
  </si>
  <si>
    <t>Accumulated other comprehensive loss</t>
  </si>
  <si>
    <t>Total shareholders' equity</t>
  </si>
  <si>
    <t>Total liabilities and shareholders' equity</t>
  </si>
  <si>
    <t>Additional Paid-in Capital [Member]</t>
  </si>
  <si>
    <t>Consolidated Balance Sheets (Parenthetical) - $ / shares shares in Thousands</t>
  </si>
  <si>
    <t>Shareholders' equity [Abstract]:</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Treasury Shares</t>
  </si>
  <si>
    <t>Consolidated Statements of Shareholders' Equity - USD ($) shares in Thousands, $ in Thousands</t>
  </si>
  <si>
    <t>Total</t>
  </si>
  <si>
    <t>Other Additional Capital [Member]</t>
  </si>
  <si>
    <t>Accumulated Other Comprehensive Income (Loss) [Member]</t>
  </si>
  <si>
    <t>Retained Earnings [Member]</t>
  </si>
  <si>
    <t>Balance at Feb. 01, 2014</t>
  </si>
  <si>
    <t>Balance (in shares) at Feb. 01, 2014</t>
  </si>
  <si>
    <t>Increase (Decrease) in Stockholders' Equity [Roll Forward]</t>
  </si>
  <si>
    <t>Share-based Compensation Arrangement by Share-based Payment Award, Options, Exercises in Period</t>
  </si>
  <si>
    <t>Stock Repurchased During Period, Shares</t>
  </si>
  <si>
    <t>Treasury Stock, Shares, Acquired</t>
  </si>
  <si>
    <t>Stock-based compensation expense</t>
  </si>
  <si>
    <t>Stock Issued During Period, Value, Stock Options Exercised</t>
  </si>
  <si>
    <t>Payments for Repurchase of Common Stock</t>
  </si>
  <si>
    <t>Excess tax benefits related to stock exercises</t>
  </si>
  <si>
    <t>Dividends paid</t>
  </si>
  <si>
    <t>Other Comprehensive Income (Loss), Net of Tax</t>
  </si>
  <si>
    <t>Balance at Jan. 31, 2015</t>
  </si>
  <si>
    <t>Balance (in shares) at Jan. 31, 2015</t>
  </si>
  <si>
    <t>Balance at Jan. 30, 2016</t>
  </si>
  <si>
    <t>Balance (in shares) at Jan. 30, 2016</t>
  </si>
  <si>
    <t>Balance at Jan. 28, 2017</t>
  </si>
  <si>
    <t>Balance (in shares) at Jan. 28, 2017</t>
  </si>
  <si>
    <t>Consolidated Statements of Shareholders' Equity (Parenthetical) - $ / shares</t>
  </si>
  <si>
    <t>Common Stock, Dividends, Per Share, Cash Paid</t>
  </si>
  <si>
    <t>Consolidated Statements of Cash Flows $ in Thousands</t>
  </si>
  <si>
    <t>Jan. 28, 2017USD ($)</t>
  </si>
  <si>
    <t>Jan. 30, 2016USD ($)</t>
  </si>
  <si>
    <t>Jan. 31, 2015USD ($)</t>
  </si>
  <si>
    <t>Cash flows from operating activities:</t>
  </si>
  <si>
    <t>Adjustments to reconcile income from continuing operations to net cash provided by operating activities from continuing operations:</t>
  </si>
  <si>
    <t>Depreciation and amortization</t>
  </si>
  <si>
    <t>Loss on disposal of long-lived assets</t>
  </si>
  <si>
    <t>Impairment of long-lived assets</t>
  </si>
  <si>
    <t>Excess tax benefits related to stock-based compensation</t>
  </si>
  <si>
    <t>Amortization of investment discounts and premiums</t>
  </si>
  <si>
    <t>Change in operating assets and liabilities:</t>
  </si>
  <si>
    <t>Accrued expenses</t>
  </si>
  <si>
    <t>Other</t>
  </si>
  <si>
    <t>Net cash provided by operating activities from continuing operations</t>
  </si>
  <si>
    <t>Cash flows used in investing activities:</t>
  </si>
  <si>
    <t>Cash paid for property and equipment</t>
  </si>
  <si>
    <t>Purchases of available-for-sale investments</t>
  </si>
  <si>
    <t>Purchases of held-to-maturity investments</t>
  </si>
  <si>
    <t>Sales of available-for-sale investments</t>
  </si>
  <si>
    <t>Maturities of held-to-maturity investments</t>
  </si>
  <si>
    <t>Increase (Decrease) in Restricted Cash</t>
  </si>
  <si>
    <t>Equity Investment in Town Shoes and Other Adjustments</t>
  </si>
  <si>
    <t>Purchase of note receivable</t>
  </si>
  <si>
    <t>Payments to Acquire Businesses, Net of Cash Acquired</t>
  </si>
  <si>
    <t>Net cash used in investing activities from continuing operations</t>
  </si>
  <si>
    <t>Cash flows used in financing activities:</t>
  </si>
  <si>
    <t>Proceeds from exercise of stock options</t>
  </si>
  <si>
    <t>Proceeds from (Payments for) Other Financing Activities</t>
  </si>
  <si>
    <t>Cash paid for income taxes for stock-based compensation shares withheld</t>
  </si>
  <si>
    <t>Net cash used in financing activities from continuing operations</t>
  </si>
  <si>
    <t>Cash flows from discontinued operations:</t>
  </si>
  <si>
    <t>Net cash provided by operating activities from discontinued operations</t>
  </si>
  <si>
    <t>Effect of Exchange Rate on Cash and Cash Equivalents</t>
  </si>
  <si>
    <t>Net increase (decrease) in cash and cash equivalents</t>
  </si>
  <si>
    <t>Cash and cash equivalents, beginning of period</t>
  </si>
  <si>
    <t>Cash and cash equivalents, end of period</t>
  </si>
  <si>
    <t>Supplemental disclosures of cash flow information:</t>
  </si>
  <si>
    <t>Cash paid during the period for income taxes</t>
  </si>
  <si>
    <t>Non-cash investing and financing activities:</t>
  </si>
  <si>
    <t>Property and equipment purchases not yet paid</t>
  </si>
  <si>
    <t>Contingent Consideration Liability Final Acquisition Date Fair Value</t>
  </si>
  <si>
    <t>Business Operations</t>
  </si>
  <si>
    <t>Organization, Consolidation and Presentation of Financial Statements [Abstract]</t>
  </si>
  <si>
    <t>BUSINESS OPERATIONS AND BASIS OF PRESENTATION</t>
  </si>
  <si>
    <t>BUSINESS OPERATIONS DSW Inc., an Ohio corporation, together with its wholly-owned subsidiaries, is the destination for fabulous footwear brands and accessories at a great value every single day. We offer a wide assortment of brand name dress, casual and athletic footwear and accessories for women, men and kids. We conduct business in two reportable segments: the DSW segment ("DSW"), which includes DSW stores and dsw.com, and the Affiliated Business Group ("ABG") segment. DSW separates its merchandise into three primary categories: women's footwear; men's footwear; and accessories and other (which includes kids' footwear). Previously, athletic footwear was shown as its own category and is now included in women's footwear and men's footwear, which reflects how our categories are presented in stores. The following table sets forth the approximate percentages of DSW segment sales attributable to each merchandise category: Fiscal Category 2016 2015 2014 Women's footwear 69% 69% 69% Men's footwear 22% 22% 22% Accessories and other 9% 9% 9% The ABG segment partners with three other retailers to help build and optimize their in-store and online footwear businesses. ABG supplies merchandise for the shoe departments for Stein Mart, Gordmans, and Frugal Fannie's. We also have an equity investment in Town Shoes Limited ("Town Shoes"). Town Shoes is the market leader in branded footwear in Canada, primarily under The Shoe Company, Shoe Warehouse, Town Shoes and DSW banners, as well as an e-commerce site. As of January 28, 2017 , there are 23 DSW Designer Shoe Warehouse stores in Canada operated under a licensing agreement. We completed several transactions that supported our efforts to grow market share within footwear and accessories domestically and internationally. On March 4, 2016 , we acquired Ebuys, Inc. ("Ebuys"), a leading off price footwear and accessories retailer operating in digital marketplaces. Ebuys sells products to customers located in North America, Europe, Australia and Asia. On August 2, 2016 , we signed an agreement with the Apparel Group as an exclusive franchise partner in the Gulf Coast region of the Middle East. The agreement will expand the DSW banner by up to 40 stores across the territory with the first stores planned to open in fiscal 2017. Our fiscal year ends on the Saturday nearest to January 31. The periods presented in these financial statements are the fiscal years ended January 28, 2017 (" fiscal 2016 "), January 30, 2016 (" fiscal 2015 ") and January 31, 2015 (" fiscal 2014 "). Fiscal 2016 , 2015 and 2014 each consisted of 52 weeks. Our next fiscal year ending February 3, 2018 (" fiscal 2017 ") will consist of 53 weeks. Unless otherwise stated, references to years in this report relate to fiscal years rather than calendar years.</t>
  </si>
  <si>
    <t>Acquisition and Equity Method Investment</t>
  </si>
  <si>
    <t>Equity Method Investments and Joint Ventures [Abstract]</t>
  </si>
  <si>
    <t>Business Combination Disclosure [Text Block]</t>
  </si>
  <si>
    <t>ACQUISITION AND EQUITY INVESTMENT Acquisition of Ebuys- On March 4, 2016 , we acquired 100% ownership of Ebuys for cash and future amounts to be paid to the sellers of Ebuys contingent upon achievement of certain milestones. During fiscal 2016 , we had purchase price adjustments based on working capital adjustments and measurement period adjustments of the contingent consideration liability, based on additional information about facts and circumstances that existed at the acquisition date that were obtained after that date. We also made various measurement period adjustments for the assets and liabilities acquired. The final purchase price and the allocation of the total consideration to the fair values of the assets and liabilities acquired consisted of the following: Preliminary Purchase Price as of March 4, 2016 Adjustments Final Purchase Price as of January 28, 2017 (in thousands) Purchase price: Cash consideration $ 60,411 $ (635 ) $ 59,776 Contingent consideration 56,000 (2,645 ) 53,355 $ 116,411 $ (3,280 ) $ 113,131 Fair value of assets and liabilities acquired: Accounts and other receivables $ 1,623 $ (287 ) $ 1,336 Inventory 30,152 18 30,170 Other current assets 191 335 526 Property and equipment 1,221 22 1,243 Goodwill 54,785 (995 ) 53,790 Intangible assets 41,301 (2,600 ) 38,701 Accounts payable and other long-term liabilities (12,862 ) 227 (12,635 ) $ 116,411 $ (3,280 ) $ 113,131 The fair value of intangible assets includes $22.3 million for online retailer and customer relationships based on using the excess earnings method, $11.0 million for tradenames based on using the relief from royalty method, and $5.4 million for non-compete agreements based on using the with-and-without method. The categorization of the fair value framework used for these methods are considered Level 3 due to the subjective nature of the unobservable inputs used to determine the fair value. The goodwill represents the intangible assets that do not qualify for separate recognition and is primarily the result of expected synergies, vertical integration as a market for selling aged inventory, online presence, and the acquired workforce. Goodwill related to this acquisition is deductible for income tax purposes. During the fourth quarter of fiscal 2016, we also made fair value adjustments to the contingent consideration liability based on Ebuys' results of operations during the year and revised projections for the contingent periods. These adjustments were not considered measurement period adjustments and were recognized as an adjustment to income from operations. See Note 15 , Commitments and Contingencies , for differences recognized between the final acquisition-date fair value and the estimated settlement of the obligation as of January 28, 2017 . The following table provides the supplemental unaudited pro forma net sales and net income of the combined entity had the acquisition date of Ebuys been the first day of our fiscal 2015 (pro forma results have not been presented for fiscal 2016 as the results would not have been materially different from those presented in our consolidated statements of operations): Fiscal 2015 (in thousands) Net sales $ 2,699,770 Net income $ 135,600 The amounts in the supplemental pro forma earnings apply our accounting policies and reflect adjustments for additional depreciation and amortization that would have been charged assuming the same fair value adjustments to property and equipment and acquired intangibles had been applied on the first day of our fiscal 2015. These pro forma results are unaudited and are not necessarily indicative of results of operations that would have occurred had the acquisition actually occurred in the prior year period or indicative of the results of operations for any future period. During fiscal 2016 , our consolidated statements of operations included sales and net losses for Ebuys of $83.8 million and $5.6 million , respectively.</t>
  </si>
  <si>
    <t>Equity Method Investments and Joint Ventures Disclosure [Text Block]</t>
  </si>
  <si>
    <t>Equity Investment in Town Shoes- In May 2014, we acquired a 49.2% interest in Town Shoes for $75.1 million Canadian dollars ("CAD") ( $68.9 million United States Dollars ("USD")), which included the purchase of an unsecured subordinated note from Town Shoes issued on February 14, 2012 that earns payment-in-kind interest at 12% and matures on February 14, 2022. As of January 28, 2017 , our ownership percentage was 46.3% . The dilution of our ownership is due to Town Shoes' employee exercise of stock options. Our ownership stake provides 50% voting control and board representation equal to the co-investor. Additionally, the Town Shoe co-investor holds a put option to sell the remaining portion of the company in fiscal 2017 to DSW Inc., and for the subsequent two years. We hold a call option to purchase the remaining portion of the company in fiscal 2018, and for the subsequent two years, if the Town Shoe co-investor has not exercised their put option. During fiscal 2015, we purchased $100 million of cash denominated in CAD to take advantage of the strength of the dollar and in anticipation of funding the future purchase of the remaining interest in Town Shoes. As this was a cash transaction, we recorded $3.3 million in foreign currency exchange gains related to the purchase of the cash denominated in CAD within non-operating income. Also during fiscal 2015, we then invested the cash denominated in CAD in available-for-sale securities denominated in CAD, with any foreign currency exchange gains or losses recorded within other comprehensive income. Activity related to our equity investment in Town Shoes was as follows: Fiscal 2016 2015 (in thousands) Equity investment in Town Shoes - beginning of period $ 21,188 $ 25,887 Acquisition costs adjustment — (184 ) Portion of Town Shoes loss (4,592 ) (5,250 ) Foreign currency translation adjustments, included in other comprehensive income (loss) (486 ) 934 Amortization of purchase price adjustments (280 ) (199 ) Equity investment in Town Shoes - end of period $ 15,830 $ 21,188 Activity related to our note receivable from Town Shoes was as follows: Fiscal 2016 2015 (in thousands) Note receivable from Town Shoes - beginning of period $ 44,170 $ 43,304 Payment-in-kind interest earned 5,613 5,098 Foreign currency translation adjustments, included in other comprehensive income (loss) 2,770 (4,232 ) Management service fee 568 — Note receivable from Town Shoes - end of period $ 53,121 $ 44,170 Payment-in-kind interest earned is paid annually and is subsequently returned to Town Shoes as additional amounts borrowed under the terms of the note receivable.</t>
  </si>
  <si>
    <t>Significant Accounting Policies</t>
  </si>
  <si>
    <t>Accounting Policies [Abstract]</t>
  </si>
  <si>
    <t>SIGNIFICANT ACCOUNTING POLICIES</t>
  </si>
  <si>
    <t>SIGNIFICANT ACCOUNTING POLICIES Principles of Consolidation- The consolidated financial statements include the accounts of DSW Inc. and its wholly-owned subsidiaries. All intercompany accounts and transactions have been eliminated in consolidation. All amounts are in USD, unless otherwise noted.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re required as a part of sales returns, depreciation, amortization, inventory valuation, contingent consideration liability, customer loyalty program reserve, recoverability of long-lived assets and intangible assets, legal reserves, accrual for lease obligations and establishing reserves for self-insurance. Although these estimates are based on management's knowledge of current events and actions it may undertake in the future, actual results could differ from these estimates. Sales and Revenue Recognition- Revenue from merchandise sales are recognized upon customer receipt of merchandise, are net of estimated returns, exclude sales tax and are not recognized until collectability is reasonably assured. Merchandise can be demanded from a store, dsw.com or m.dsw.com. The demand can be fulfilled from a store, the dsw.com fulfillment center or drop shipped from a supplier's warehouse. If the product is shipped to a customer from a store, the dsw.com fulfillment center or a supplier's warehouse, we defer revenue for a period of time representing a lag for shipments to be received by the customer. Revenue from shipping and handling is recorded in net sales while the related costs are included in cost of sales. Revenue from gift cards is deferred and recognized upon redemption of the gift card. Our policy is to recognize income from breakage of gift cards when the likelihood of redemption of the gift card is remote. ABG supplies footwear, under supply arrangements, to three other retailers. Sales for these affiliated businesses are net of estimated returns and exclude sales tax. Pursuant to the agreements between us and the affiliated retailers (Stein Mart, Gordmans, and Frugal Fannie's), we are the exclusive supplier of shoes, both in-store and online, at the affiliated retailers. We assume the risks and rewards of ownership for product at all in-store locations and online, including risk of loss for delivery, returns, shrink up to a certain percentage, and loss of inventory value. Furthermore, we are responsible for the footwear assortment, inventory fulfillment, and pricing at all locations and online. We record the sales of merchandise at the point of sale to the end customer. The affiliated retailers provide the sales associates and retail space. We pay a percentage of net sales as rent, which is included in cost of sales as occupancy expense. Ebuys sells products to customers through digital marketplaces and sales are recognized upon customer receipt of merchandise, are net of estimated returns, exclude sales tax and are not recognized until collectability is reasonably assured. As merchandise is demanded from the various marketplaces and fulfilled from distribution centers, we defer revenue for a period of time representing a lag for shipments to be received by the customer. Revenue from shipping and handling is recorded in net sales while the related costs are included in cost of sales. Cost of Sales- In addition to the cost of merchandise, which includes the impact of markdowns and shrinkage, we include in cost of sales expenses associated with distribution and fulfillment, store occupancy for the DSW and ABG segments, and digital marketplace fees for Ebuys. Distribution and fulfillment expenses are comprised of labor costs, rent, depreciation, insurance, utilities, maintenance and other operating costs associated with the operations of the distribution and fulfillment centers. Distribution and fulfillment expenses also include the transportation of merchandise to the distribution and fulfillment centers, from the distribution center to stores and from the fulfillment center and from stores to the customer. Store occupancy expenses include impairment charges, rent, utilities, repairs, maintenance, insurance, janitorial costs, and occupancy-related taxes, but excludes depreciation. Operating Expenses- Operating expenses include expenses related to store management and store payroll costs, advertising, ABG operations, store depreciation, new store costs, and corporate expenses. Corporate expenses include expenses related to buying, information technology, depreciation expense for corporate assets, marketing, legal, finance, outside professional services, customer service center expenses, payroll-related costs for associates, and amortization expense. Stock-Based Compensation- We recognize compensation expense for awards of stock options, restricted stock units ("RSUs"), performance-based restricted stock units ("PSUs"), and director stock units ("DSUs") based on the fair value on the grant date and on a straight-line basis over the requisite service period for the awards that vest. Stock-based compensation is included in operating expenses in the consolidated statements of operations. For stock options, the fair value of the awards are estimated on the date of grant using the Black-Scholes pricing model . For RSUs, PSUs and DSUs, fair value is determined by multiplying the number of units granted by the grant date closing market price. New Store Opening Costs- Costs associated with the opening of new stores are expensed as incurred. New store opening costs, primarily pre-opening rent and marketing expenses, were $5.9 million , $8.6 million and $8.7 million for fiscal 2016 , 2015 and 2014 , respectively. Marketing Expense- The production cost of advertising is expensed when the advertising first takes place. All other marketing costs are expensed as incurred. Marketing costs were $76.7 million , $70.1 million and $59.9 million in fiscal 2016 , 2015 and 2014 , respectively. Other Operating Income- Other operating income consists primarily of income from consignment sales, rental income, income from gift card breakage and insurance proceeds, and is included in operating expenses in the consolidated statements of operations. Total other operating income in fiscal 2016 , 2015 and 2014 was $18.8 million , $16.3 million and $17.3 million , respectively, including rental income of $4.4 million , $4.3 million and $4.5 million for fiscal 2016 , 2015 and 2014 , respectively. Non-Operating Income- Non-operating income includes the translation effects of foreign currency as well as realized gains and losses related to our investment portfolio. Income Taxes- We account for income taxes under the asset and liability method. We determine the aggregate amount of income tax expense to accrue and the amount which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U.S. deferred income taxes are not provided on undistributed income of foreign subsidiaries where such earnings are considered to be permanently reinvested for the foreseeable futur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 Cash and Equivalents - Cash and equivalents represent cash, money market funds and credit card receivables that generally settle within three days . Amounts due from banks and digital payment processors for credit card receivables totaled $15.0 million and $16.0 million as of January 28, 2017 and January 30, 2016 , respectively. We also review cash balances on a bank by bank basis to identify book overdrafts. Book overdrafts occur when the amount of outstanding checks exceed the cash deposited at a bank. We reclassify book overdrafts, if any, to accounts payable. Restricted Cash- Restricted cash represents cash that is restricted as to withdrawal or usage. The restricted cash balance is recorded in prepaid expenses and other current assets on the consolidated balance sheets and primarily consists of a mandatory cash deposit with the lender for outstanding letters of credit. Investments - We determine the balance sheet classification of investments at the time of purchase and evaluate the classification at each balance sheet date. All income generated from these investments is recorded as interest income. We evaluate our investments for impairment and whether impairment is other-than-temporary at each balance sheet date. Accounts and Note Receivable - Accounts receivable are classified as current assets because the average collection period is generally shorter than one year. Accounts receivable are primarily construction and tenant allowance receivables from landlords and receivables from affiliated business partners. The note receivable from Town Shoes is classified as long-term as it matures in 2022. We monitor our exposure for credit losses based upon specific accounts receivable balances and record related allowances for doubtful accounts, where a risk of default has been identified. Inventories- Merchandise inventories for the DSW and ABG segments are stated at the lower of cost or market, determined using the retail inventory method. The retail inventory method is commonly used in the retail industry. Under the retail inventory method, the valuation of inventories at cost and the resulting gross profits are determined by applying a calculated cost to retail ratio to the retail value of inventories. The cost of the inventory reflected on the balance sheet is decreased by charges to cost of sales at the time the retail value of the inventory is lowered through the use of markdowns, which are reductions in prices due to customers' perception of value. Hence, earnings are negatively impacted as the merchandise is marked down prior to sale. Markdowns establish a new cost basis for inventory. Changes in facts or circumstances do not result in the reversal of previously recorded markdowns or an increase in the newly established cost basis. Markdowns require management to make assumptions regarding customer preferences, fashion trends and consumer demand. Inherent in the calculation of inventories are certain significant management judgments and estimates, including setting the original merchandise retail value, markdowns, and estimates of losses between physical inventory counts, or shrinkage, which combined with the averaging process within the retail inventory method, can significantly impact the ending inventory valuation at cost and the resulting gross profit. We record a reduction to inventories and a charge to cost of sales for shrinkage. Shrinkage is calculated as a percentage of net sales from the last physical inventory date. Estimates are based on both historical experience as well as recent physical inventory results. Store physical inventory counts are generally taken on an annual basis. Merchandise inventories for Ebuys are valued at the lower of cost or market based on a specific acquisition cost basis. We record a reduction to inventories and a charge to cost of sales for inventory we expect to sell below our cost. The lower of cost or market adjustments are based on an analysis of historical experience and aging of inventory and management's judgment regarding future demand and market conditions. Concentration of Risks- Financial instruments, which principally subject us to concentration of credit risk, consist of cash and equivalents and investments. We invest excess cash when available through financial institutions in money market accounts and short-term and long-term investments. At times, such amounts invested through banks may be in excess of Federal Deposit Insurance Corporation insurance limits, and we mitigate the risk by utilizing multiple banks. We are also subject to concentration of vendor risk. During each of fiscal 2016 , 2015 and 2014 , three key vendors together supplied approximately 18% of our merchandise. 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Property and Equipment- Property and equipmen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 The estimated useful lives by class of asset are as follows: Buildings 39 years Building and leasehold improvements 3 to 20 years or the lease term if shorter Furniture, fixtures and equipment 3 to 10 years Software 5 to 10 years 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During fiscal 2016, we adopted the Financial Accounting Standards Board ("FASB") Accounting Standards Update ("ASU") 2015-05 on a prospective basis. Based on ASU 2015-05, if a cloud computing arrangement includes a software license, the software license element of the arrangement is accounted for in a manner consistent with the acquisition of other software licenses. If the arrangement does not include a software license, the arrangement is accounted for as a service contract. The impact of adopting the standard was immaterial. Asset Impairment and Long-Lived Assets- We periodically evaluate the carrying amount of our long-lived assets, primarily property and equipment and definite-lived intangible assets, when events and circumstances warrant such a review to ascertain if any assets have been impaired. The carrying amount of a long-lived asset or asset group is considered impaired when the carrying value of the asset or asset group exceeds the expected future cash flows from the asset or asset group. The reviews are conducted at the lowest identifiable level, which generally has been identified as the store level. The impairment loss recognized is the excess of the carrying value of the asset or asset group over its fair value, based on a discounted cash flow analysis using a discount rate determined by management. Should an impairment loss be realized, it will generally be included in cost of sales. Goodwill- We evaluate goodwill for impairment annually during our fourth quarter, or more frequently if an event occurs or circumstances change, such as material deterioration in performance or a significant and sustained decline in our stock price,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calculate the estimated fair value of the reporting unit. Fair value is the price a willing buyer would pay for the reporting unit and is typically calculated using a discounted cash flow model. For certain reporting units, where deemed appropriate, we may also utilize a market approach for estimating fair value. If the carrying amount of the reporting unit exceeds the estimated fair value, an impairment charge is recorded to reduce the carrying value to the estimated fair value. We have never recorded a goodwill impairment. Intangible Assets- Definite-lived intangible assets are amortized by the straight-line method using 5 to 10 years for online retailer and customer relationships, 15 years for tradenames, and 5 years for non-compete agreements. Trademarks have an indefinite life and are not amortized. Equity Investment in Town Shoes - We account for our investment in Town Shoes using the equity method as we exercise significant influence, but we do not have control. Under the equity method of accounting, we recognize our share of Town Shoes' net income or loss. The difference between the purchase price and our interest in Town Shoes' underlying net equity is comprised of intangible assets, both with definite and indefinite lives. The definite lived assets are favorable and unfavorable leases that are being amortized over the lives of the leases. Our share of net income or loss of Town Shoes, payment-in-kind interest from the note receivable from Town Shoes, and amortization of the definite lived intangible assets are included in income (loss) from Town Shoes on the consolidated statements of operations. Related income tax effects are included in the provision for income taxes. The investment in and note receivable from Town Shoes are required to be tested for impairment if there is determined to be an other-than-temporary loss in value. Cost Method Investments- We account for investments using the equity method of accounting when we exercise significant influence over the investment. If we do not exercise significant influence, we account for the investment using the cost method of accounting. Cost method investments are included in other assets on the consolidated balance sheets. Self-Insurance Reserves- We record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self-insurance reserves are calculated utilizing claims development estimates based on historical experience and other factors. We have purchased stop loss insurance to limit our exposure on a per person basis for health and welfare and on a per claim basis for workers' compensation and general liability, as well as on an aggregate annual basis. Customer Loyalty Program- We maintain a customer loyalty program for DSW where program members can earn reward certificates that result in discounts on future purchases. Upon reaching the target-earned point threshold, the members receive reward certificates for these discounts, which expire three months after being issued. We accrue the anticipated redemptions of the discount earned at the time points are earned. To estimate these costs, we make assumptions related to customer purchase levels and redemption rates based on historical experience. Co-Branded Credit Card- We offer to our customers co-branded credit cards under a seven-year agreement with an issuing bank, which allows members to earn points within our customer loyalty program through purchases at DSW and anywhere that Visa is accepted. We provide marketing support for the co-branded credit card program. The issuing bank is the sole owner of the credit card accounts. The revenue under this agreement is recorded to net sales in the DSW segment. We received an upfront signing bonus from the issuing bank, which is recognized on a straight-line basis over the life of the relationship. We receive ongoing payments from the issuing bank for new accounts activated, as well as payments for usage of the cards, which are recognized over the remaining life of the relationship on a cumulative catch-up basis. Accounting for Leases- Many of our operating leases contain predetermined fixed increases of the minimum rentals during the initial lease terms. For these leases, we recognize the related rental expense on a straight-line basis over the noncancelable terms of the lease. We record the difference between the amounts charged to expense and the rent paid as deferred rent and begin amortizing such deferred rent upon the delivery of the lease location by the lessor. In addition, we receive cash allowances from landlords, which are deferred and amortized on a straight-line basis over the noncancelable terms of the lease as a reduction of rent expense. Deferred rent and construction and tenant allowances are included in non-current liabilities on the consolidated balance sheets. Accrual for Lease Obligations- We record a reserve when a store or office facility is abandoned due to closure or relocation. Using its credit-adjusted risk-free rate to present value the liability, we estimate future lease obligations based on remaining lease payments, estimated or actual sublease income, and any other relevant factors. On a quarterly basis, we reassess the reserve based on current market conditions. As of January 28, 2017 and January 30, 2016 , we had an accrual related to an office facility of $7.3 million and $8.3 million , respectively, included in non-current liabilities on the consolidated balance sheets. Common Shares-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Share Repurchase Program- Under our current share repurchase program, we have a remainder authorized of $33.5 million of Class A Common Shares that may yet be purchased. The share repurchase program may be suspended, modified or discontinued at any time, and the Company has no obligation to repurchase any amount of its common shares under the program. Shares will be repurchased in the open market at times and in amounts considered appropriate based on price and market conditions. Accumulated Other Comprehensive Income- Changes for the balances of each component of accumulated other comprehensive income ("AOCI") were as follows (all amounts are net of tax): January 28, 2017 January 30, 2016 Foreign Currency Translation Available-for-Sale Securities Total Foreign Currency Translation Available-for-Sale Securities Total (in thousands) Net gains (losses) in AOCI - beginning of period $ (20,530 ) $ (173 ) $ (20,703 ) $ (6,454 ) $ — $ (6,454 ) Other comprehensive income before reclassifications 6,831 127 6,958 (14,076 ) (173 ) (14,249 ) Amounts reclassified from AOCI to non-operating income — (196 ) (196 ) — — — Other comprehensive income 6,831 (69 ) 6,762 (14,076 ) (173 ) (14,249 ) Net gains (losses) in AOCI - End of period $ (13,699 ) $ (242 ) $ (13,941 ) $ (20,530 ) $ (173 ) $ (20,703 ) Foreign Currency Translation and Transactions- Our available-for-sale securities, equity investment in Town Shoes, and note receivable from Town Shoes are denominated in CAD and translated into USD at exchange rates in effect at the balance sheet date. Each quarter, the income or loss from Town Shoes is recorded in USD at the average exchange rate for the period. Resulting translation adjustments are reported as a component of other comprehensive income. Gains or losses resulting from foreign currency transactions are included in operating expenses in the consolidated statements of operations. Deferred Compensation Plans - We provide deferred compensation plans, including a 401(k) plan to eligible employees and a non-qualified deferred compensation plan for certain executives and members of the Board of Directors, that allow the participants to defer a portion their compensation, up to certain limits. We match employee deferrals to the 401(k) plan at 100% on the first 3% of eligible compensation deferred and 50% on the next 2% of eligible compensation deferred. Additionally, we may contribute a discretionary profit sharing amount to either plan each year, but have not for the past three fiscal years. During fiscal 2016 , 2015 and 2014 , we recognized contribution costs associated with the 401(k) plan of $4.2 million , $3.8 million and $3.2 million , respectively. Restructuring- During fiscal 2016 , in an effort to improve our cost structure, we have incurred restructuring expenses comprising of severance, professional fees, and other costs of $4.5 million included in operating expenses in the consolidated statements of operations. As of January 28, 2017 , $0.7 million is remaining in accrued expenses primarily related to unpaid severance costs. Prior Period Reclassification- Certain prior period reclassifications were made to conform to the current period presentation. Intangible assets were reclassified from other assets and are presented separately in our consolidated balance sheets. Recent Accounting Pronouncements- In May 2014, the FASB issued ASU 2014-09, Revenue from Contracts with Customers , which provides a single comprehensive accounting standard for revenue recognition for contracts with customers and supersedes current guidance. Under ASU 2014-09, companies will recognize revenue to depict the transfer of goods or services to customers in amounts that reflect the payment to which a company expects to be entitled in exchange for those goods or services. The standard also will require enhanced disclosures and provide more comprehensive guidance for transactions such as service revenue and contract modifications. The standard is effective for us in the first quarter of fiscal 2018. We have completed an assessment identifying areas of impact to our financial statements, including sales returns, licensing arrangements, gift cards, and our loyalty and co-branded credit card programs. We are currently evaluating changes to the timing of recognition, calculation of amounts and classification within our financial statements. For income from breakage of gift cards, which is currently recognized as a reduction to operating expenses when the redemption of the gift card is remote, the new standard will require classification within net sales recognized proportionately over the expected redemption period. Also upon adoption of the standard, we will no longer use the incremental cost method and record to cost of sales for our loyalty program, rather we will use a deferred revenue model. We are continuing our assessment, which may identify other impacts, and evaluating the transition methods for adoption. In February 2016, the FASB issued ASU 2016-02, Leases , which will change how lessees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current accounting for capital leases. On transition, we will recognize and measure leases at the beginning of the earliest period presented using a modified retrospective approach. The standard is effective for us in the first quarter of fiscal 2019. Early application will be permitted for all entities upon issuance of the final standard. We will not early adopt ASU 2016-02 and we expect the standard will have a material impact to our consolidated balance sheets. We are continuing to assess and evaluate the full impact of the standard on our financial statements and developing an implementation plan. In March 2016, the FASB issued ASU 2016-09, Improvements to Employee Share-Based Payment Accounting , which modifies the accounting for excess tax benefits and tax deficiencies associated with share-based payments, the accounting for forfeitures, and the classification of certain items on the consolidated statements of cash flows. ASU 2016-09 eliminates the requirement to recognize excess tax benefits in additional paid-in capital ("APIC"), and the requirement to evaluate tax deficiencies for APIC or income tax expense classification, and provides for these benefits or deficiencies to be recorded as an income tax expense or benefit. The standard was effective for us at the beginning of fiscal 2017. We do not expect the impact of this new standard to be material to our consolidated financial statements. For the consolidated statements of cash flows, excess tax benefits related to stock-based compensation will no longer be presented, on a retroactive basis, as a financing activity cash inflow or as an operating activity cash outflow. In November 2016, the FASB issued ASU 2016-18, Statement of Cash Flows - Restricted Cash, which requires that the consolidated statements of cash flows provides the change in the total of cash, cash equivalents, and restricted cash or restricted cash equivalents. This will result in us no longer showing the changes in restricted cash balances as a component of cash flows from investing activities but instead include the balances of restricted cash with cash and cash equivalents for the beginning and end of the periods presented. The standard is effective for us in the first quarter of fiscal 2018, although we expect to early adopt at the same time we adopt ASU 2016-09.</t>
  </si>
  <si>
    <t>Related Party Transactions</t>
  </si>
  <si>
    <t>Related Party Transactions [Abstract]</t>
  </si>
  <si>
    <t>RELATED PARTY TRANSACTIONS</t>
  </si>
  <si>
    <t>RELATED PARTY TRANSACTIONS Accounts receivable, accounts payable, and prepaid expenses associated with related parties are separately presented on the consolidated balance sheets. Accounts receivable from and payables to related parties normally settle in the form of cash in 30 to 60 days. Schottenstein Affiliates As of January 28, 2017 , the Schottenstein Affiliates, entities owned by or controlled by Jay L. Schottenstein, the executive chairman of our Board of Directors, and members of his family, beneficially owned approximately 19% of the Company's outstanding Common Shares, representing approximately 51% of the combined voting power. As of January 28, 2017 , the Schottenstein Affiliates beneficially owned 7.3 million Class A Common Shares and 7.7 million Class B Common Shares. Leases with Related Parties- We lease our fulfillment center and certain store locations owned by Schottenstein Affiliates. See Note 14 , Leases , for rent expense and future minimum lease payment requirements associated with the Schottenstein Affiliates Basis Difference Related to Acquisition of Commonly Controlled Entity - The basis difference related to acquisition of commonly controlled entity balance, as shown on our consolidated balance sheets, relates to a legal entity acquisition in fiscal 2012 from certain Schottenstein affiliates. The legal entity owned property that was previously leased by us. As this was a transaction between entities under common control, there was no adjustment to the historical cost carrying amounts of assets transferred to the Company. The difference between the historical cost carrying amounts and the consideration transferred was reflected as an equity transaction. Other Purchases and Services - During fiscal 2016 , 2015 and 2014 , we had other purchases and services from Schottenstein Affiliates of $2.3 million , $1.1 million and $0.9 million , respectively. Town Shoes Our ownership percentage in Town Shoes was 46.3% , which provides us a 50% voting control and board representation equal to the co-investor, and is treated as an equity investment. Management Agreement- During fiscal 2016 , we entered into a management agreement with Town Shoes, under which we provided certain information technology and management services, and recognized income of $0.6 million . License Agreement- We license the use of our tradename and trademark, DSW Designer Shoe Warehouse, to Town Shoes for a royalty fee based on a percentage of net sales from its Canadian DSW stores. The license is exclusive and non-transferable for use in Canada. During fiscal 2016 and 2015 , we recognized $0.5 million and $0.3 million , respectively, of royalty fees, which are included in net sales. Royalty fees for fiscal 2014 were immaterial. Other Purchases and Services - During fiscal 2016 , Town had other purchases and services from us of $0.7 million with no activity for fiscal 2015 and 2014 . David Duong, CEO of Ebuys On March 4, 2016 , we acquired 100% ownership of Ebuys from its co-founders, including David Duong who is our current CEO of Ebuys, for cash and future amounts to be paid to the co-founders contingent upon achievement of certain milestones. See Note 15 , Commitments and Contingencies , for the estimated fair value of the contingent consideration liability and changes recognized during fiscal 2016 . David Duong will receive 50% of any future payments of the contingent consideration.</t>
  </si>
  <si>
    <t>Earnings per Share and Shareholders' Equity</t>
  </si>
  <si>
    <t>Earnings Per Share [Abstract]</t>
  </si>
  <si>
    <t>EARNINGS PER SHARE AND SHAREHOLDERS' EQUITY</t>
  </si>
  <si>
    <t>EARNINGS PER SHARE Basic earnings per share is based on net income and the weighted average of Class A and Class B Common Shares outstanding. Diluted earnings per share reflects the potential dilution of common shares adjusted for outstanding stock options, RSUs and PSUs calculated using the treasury stock method. The following is a reconciliation of the number of shares used in the calculations of earnings per share: Fiscal 2016 2015 2014 (in thousands) Weighted average shares outstanding - Basic shares 81,536 87,561 89,499 Dilutive effect of stock-based compensation awards 599 940 1,113 Weighted average shares outstanding - Diluted shares 82,135 88,501 90,612 For fiscal 2016 , 2015 and 2014 , the number of potential shares that were not included in the computation of dilutive earnings per share because the effect would be anti-dilutive was approximately 3.1 million , 1.9 million and 1.1 million , respectively.</t>
  </si>
  <si>
    <t>Stock-based Compensation</t>
  </si>
  <si>
    <t>Disclosure of Compensation Related Costs, Share-based Payments [Abstract]</t>
  </si>
  <si>
    <t>STOCK-BASED COMPENSATION</t>
  </si>
  <si>
    <t>STOCK-BASED COMPENSATION The DSW Inc. 2014 Long-Term Incentive Plan (the "Plan") provides for the issuance of stock-based compensation awards for eligible recipients. The Plan replaced the DSW Inc. 2005 Equity Incentive Plan but did not affect awards granted under that plan, some of which remain outstanding. The Plan covers stock options, RSUs, PSUs, DSUs and Stock Appreciation Rights. Eligible recipients include key employees of DSW Inc. and affiliates, as well as directors. The maximum number of shares of Class A Common Shares underlying awards which may be issued over the term of the Plan cannot exceed 8.5 million shares. As of January 28, 2017 , 6.9 million shares of Class A Common Shares remain available for future grants under the Plan. Stock-based compensation expense consisted of the following: Fiscal 2016 2015 2014 (in thousands) Stock options $ 5,788 $ 5,532 $ 5,827 Restricted stock units 3,342 2,953 2,097 Performance-based restricted stock units 2,317 3,979 1,324 Director stock units 1,240 1,037 1,247 $ 12,687 $ 13,501 $ 10,495 Stock Options- Stock options are granted with an exercise price per share equal to the fair market value of our common stock on the grant date. Stock options generally vest 20% per year on a cumulative basis and remain exercisable for a period of 10 years from the date of grant. The fair value for stock option awards was estimated at the grant date using the Black-Scholes pricing model with the following weighted average assumptions for options granted: Fiscal 2016 2015 2014 Assumptions: Risk-free interest rate 1.5% 1.4% 1.8% Expected volatility 36.0% 37.9% 44.5% Expected option term 5.4 years 5.1 years 5.4 years Dividend yield 3.0% 2.1% 2.3% Other Data: Weighted average grant date fair value $6.58 $8.87 $11.82 The risk-free interest rate is based on the yield for U.S. Treasury securities for the expected term of the options at the grant date. Expected volatility is based on the historical volatility of the Company's Class A Common Shares. The expected term of options granted is derived from historical data of stock option exercises. The dividend yield assumption is based on the expectation of future dividend payouts. Stock-based compensation expense is recognized only for those awards that are expected to vest, with forfeitures estimated at the date of grant based on our historical experience and future expectations. The forfeiture rate will be revised, if necessary, in subsequent periods if actual forfeitures materially differ from the amount estimated. As of January 28, 2017 , the total compensation cost related to unvested options not yet recognized was approximately $12.0 million , with a weighted average expense recognition period remaining of 2.0 years . The following table summarizes the activity for outstanding stock options for fiscal 2016 : Shares Subject to Options Weighted Average Exercise Price per Share Weighted Average Remaining Contractual Life Aggregate Intrinsic Value (in thousands) (in years) (in thousands) Outstanding - beginning of year 3,849 $ 25.56 Granted 850 $ 26.89 Exercised (410 ) $ 15.30 Forfeited (490 ) $ 29.80 Outstanding - end of year 3,799 $ 26.42 6.6 years $ 6,317 Vested and expected to vest - end of year 3,590 $ 26.21 6.5 years $ 6,317 Exercisable - end of year 1,986 $ 23.31 4.9 years $ 6,317 The aggregate intrinsic value is calculated as the amount by which the fair value of the underlying common shares exceeds the option exercise price. The total intrinsic value of options exercised during fiscal 2016 , 2015 and 2014 was $3.6 million , $8.9 million and $11.9 million , respectively. The total fair value of options that vested during fiscal 2016 , 2015 and 2014 was $2.7 million , $3.7 million and $2.5 million , respectively. Restricted Stock Units- Beginning in fiscal 2013, RSUs granted generally cliff vest over three years, and prior to fiscal 2013, RSUs granted cliff vest over four years. RSUs receive dividend equivalents in the form of additional RSUs, which are subject to the same restrictions and forfeiture provisions as the original award. The grant date fair value of RSUs is based on the closing market price of the Class A Common Shares on the date of the grant. The following table summarizes the activity for unvested RSUs for fiscal 2016 : Number of Shares Weighted Average Grant Date Fair Value (in thousands) Outstanding - beginning of year 372 $ 31.83 Granted 195 $ 26.52 Vested (129 ) $ 31.33 Forfeited (87 ) $ 29.97 Outstanding - end of year 351 $ 29.60 The total fair value of RSUs that vested during fiscal 2016 , 2015 and 2014 was $3.7 million , $2.0 million and $1.4 million , respectively. As of January 28, 2017 , the total compensation cost related to unvested RSUs not yet recognized was $5.8 million , with a weighted average expense recognition period remaining of 1.7 years . Performance-Based Restricted Stock Units- PSUs generally cliff vest over three years based upon the achievement of pre-established goals as of the end of the first year of the term. PSUs receive dividend equivalents in the form of additional PSUs, which are subject to the same restrictions and forfeiture provisions as the original award. Consistent with RSUs, the grant date fair value of PSUs is based on the closing market price of the Class A Common Shares on the date of grant. The following table summarizes the activity for unvested PSUs for fiscal 2016 : Number of Shares Weighted Average Grant Date Fair Value (in thousands) Outstanding - beginning of year 293 $ 28.70 Granted 116 $ 26.62 Vested (133 ) $ 25.76 Forfeited (26 ) $ 30.18 Outstanding - end of year 250 $ 29.46 The total fair value of PSUs that vested during fiscal 2016 and 2015 was $1.4 million and $1.7 million , respectively (no PSUs vested during fiscal 2014 ). As of January 28, 2017 , the total compensation cost related to unvested PSUs not yet recognized was approximately $4.0 million , with a weighted average expense recognition period remaining of 1.7 years . Director Stock Units- We issue stock units to directors who are not employees. Stock units are automatically granted to each director on the date of each annual meeting of shareholders based on the closing market price of the Class A Common Shares. In addition, each director eligible to receive compensation for board service may elect to have the cash portion of such compensation paid in the form of stock units. Stock units granted to directors vest immediately and directors are given the option to settle their units 30 days after the grant date, at a specified date more than 30 days following the grant date, or upon completion of service. Stock units granted to directors, which are not subject to forfeiture, are considered to be outstanding for the purposes of computing basic earnings per share. The following table summarizes the activity for unvested DSUs for fiscal 2016 : Number of Shares (in thousands) Outstanding - beginning of year 305 Granted 69 Exercised (63 ) Outstanding - end of year 311</t>
  </si>
  <si>
    <t>Investments</t>
  </si>
  <si>
    <t>Investments [Abstract]</t>
  </si>
  <si>
    <t>Investments in Debt and Marketable Equity Securities (and Certain Trading Assets) Disclosure [Text Block]</t>
  </si>
  <si>
    <t>INVESTMENTS We hold available-for-sale investments in bonds and term notes. The classification of available-for-sale securities is based on our intention of the use of the investments. The unrealized holding gains or losses for the available-for-sale securities are reported in other comprehensive income. We account for our purchases and sales of investments on the trade date of the investment. Investments consisted of the following: Short-term Investments Long-term Investments January 28, 2017 January 30, 2016 January 28, 2017 January 30, 2016 (in thousands) Available-for-sale Investments: Carrying value $ 98,793 $ 225,985 $ 77,882 $ 72,153 Unrealized gains included in accumulated other comprehensive income 101 477 133 22 Unrealized losses included in accumulated other comprehensive loss (364 ) (435 ) (111 ) (222 ) $ 98,530 $ 226,027 $ 77,904 $ 71,953</t>
  </si>
  <si>
    <t>Fair Value Measurements</t>
  </si>
  <si>
    <t>Fair Value Disclosures [Abstract]</t>
  </si>
  <si>
    <t>FAIR VALUE MEASUREMENTS Financial Assets and Liabilities- Financial assets and liabilities measured at fair value on a recurring basis consisted of the following: January 28, 2017 January 30, 2016 Total Level 1 Level 2 Level 3 Total Level 1 Level 2 Level 3 (in thousands) Financial Assets: Cash and cash equivalents $ 110,657 $ 110,657 $ — $ — $ 32,495 $ 32,495 $ — $ — Short-term investments 98,530 2,446 96,084 — 226,027 2,127 223,900 — Long-term investments 77,904 431 77,473 — 71,953 181 71,772 — Total Financial Assets $ 287,091 $ 113,534 $ 173,557 $ — $ 330,475 $ 34,803 $ 295,672 $ — Financial Liabilities: Contingent consideration $ 33,204 $ — $ — $ 33,204 $ — $ — $ — $ — Total Financial Liabilities $ 33,204 $ — $ — $ 33,204 $ — $ — $ — $ — The short-term and long-term investments categorized as Level 2 were valued using a market-based approach using inputs such as prices of similar assets in active markets. See Note 15 , Commitments and Contingencies , for the estimated fair value (categorized as Level 3) of the contingent consideration liability and changes recognized during fiscal 2016 . We have financial assets and liabilities not required to be measured at fair value on a recurring basis, which primarily consist of accounts receivables, note receivable from Town Shoes, and accounts payables. The carrying value of accounts receivables and accounts payables approximated their fair values due to their short-term nature. As of January 28, 2017 , the fair value of the note receivable from Town Shoes was $45.7 million , compared to the carrying value of $53.1 million . As of January 30, 2016 , the fair value of the note receivable from Town Shoes was $33.3 million , compared to the carrying value of $44.2 million . We estimated the fair value of the note receivable based upon current interest rates offered on similar instruments. The change in fair value is based on the change in comparable rates on similar instruments. Based on our intention and ability to hold the note until maturity or the exercise of the put/call option, the carrying value is not other-than-temporarily impaired. Non-Financial Assets- During fiscal 2016 , 2015 , and 2014 , we recognized impairment losses primarily on store leasehold improvements in the DSW segment of $0.2 million , $1.0 million , and $5.1 million , respectively. We determined that the carrying value exceeded the expected future cash flows and recorded an impairment after determining fair value based on the discounted future cash flow analysis using a discount rate determined by management based on historical performance and expectations of future performance (Level 3 inputs). After the impairment losses were recorded, the remaining fair value of the assets are immaterial.</t>
  </si>
  <si>
    <t>Property and Equipment, Net</t>
  </si>
  <si>
    <t>Property, Plant and Equipment [Abstract]</t>
  </si>
  <si>
    <t>PROPERTY AND EQUIPMENT</t>
  </si>
  <si>
    <t>PROPERTY AND EQUIPMENT Property and equipment consisted of the following: January 28, 2017 January 30, 2016 (in thousands) Land $ 1,110 $ 1,110 Buildings 12,485 12,485 Building and leasehold improvements 393,505 368,879 Furniture, fixtures and equipment 408,653 365,703 Software 123,460 117,553 Construction in progress 27,456 27,588 Total property and equipment $ 966,669 $ 893,318 Accumulated depreciation and amortization (591,418 ) (519,077 ) Property and equipment, net $ 375,251 $ 374,241 Construction in progress is comprised primarily of the construction of leasehold improvements and furniture and fixtures related to unopened stores and internal-use software under development.</t>
  </si>
  <si>
    <t>Intangible Assets (Notes)</t>
  </si>
  <si>
    <t>Intangible Assets, Net (Excluding Goodwill) [Abstract]</t>
  </si>
  <si>
    <t>Intangible Assets Disclosure [Text Block]</t>
  </si>
  <si>
    <t>INTANGIBLE ASSETS Intangible assets consisted of the following: January 28, 2017 January 30, 2016 Cost Accumulated Amortization Net Cost Accumulated Amortization Net (in thousands) Definite-lived: Online retailer and customer relationships $ 22,300 $ (2,072 ) $ 20,228 $ — $ — $ — Tradenames 11,096 (672 ) 10,424 — — — Non-compete agreements 5,400 (990 ) 4,410 — — — Indefinite-lived: Trademarks 46 — 46 46 — 46 $ 38,842 $ (3,734 ) $ 35,108 $ 46 $ — $ 46 During fiscal 2016 , amortization expense related to the definite-lived intangibles was $3.7 million . Over the next five years, we estimate amortization expense to be approximately $4.1 million each year.</t>
  </si>
  <si>
    <t>Accrued Expenses</t>
  </si>
  <si>
    <t>Payables and Accruals [Abstract]</t>
  </si>
  <si>
    <t>ACCRUED EXPENSES</t>
  </si>
  <si>
    <t>ACCRUED EXPENSES Accrued expenses consisted of the following: January 28, 2017 January 30, 2016 (in thousands) Gift cards and merchandise credits $ 45,743 $ 43,446 Compensation 17,132 8,042 Taxes 21,764 17,004 Customer loyalty program 11,502 10,084 Other (1) 34,193 29,224 $ 130,334 $ 107,800 (1) Other is comprised of deferred revenue, sales return allowance, and various other accrued expenses, including amounts owed under our vendor payment program described below. To better facilitate the processing efficiency of certain vendor payments, during fiscal 2016 we entered into a vendor payment program with a payment processing intermediary. Under the vendor payment program, the intermediary makes regularly-scheduled payments to participating vendors and we, in turn, settle monthly with the intermediary. The net change in the outstanding balance is reflected as a financing activity in the statements of cash flows.</t>
  </si>
  <si>
    <t>Non-Current Liabilities</t>
  </si>
  <si>
    <t>Other Liabilities Disclosure [Abstract]</t>
  </si>
  <si>
    <t>OTHER NON-CURRENT LIABILITIES</t>
  </si>
  <si>
    <t>NON-CURRENT LIABILITIES Non-current liabilities consisted of the following: January 28, 2017 January 30, 2016 (in thousands) Construction and tenant allowances $ 87,886 $ 86,777 Deferred rent 37,779 37,650 Other 15,514 16,332 $ 141,179 $ 140,759</t>
  </si>
  <si>
    <t>Debt Obligations</t>
  </si>
  <si>
    <t>Debt Disclosure [Abstract]</t>
  </si>
  <si>
    <t>Debt Obligations and Warrant Liabilities</t>
  </si>
  <si>
    <t xml:space="preserve"> DEBT $100 Million Secured Credit Facility - On August 2, 2013 , we entered into a secured revolving credit agreement (the "Credit Facility"). The Credit Facility, together with the Letter of Credit Agreement (defined below), amended and restated the prior credit facility, dated June 30, 2010 . The Credit Facility has a term of five years that will expire on July 31, 2018 . The Credit Facility may be further increased by up to $50 million upon request subject to lender acceptance, financial condition and compliance with covenants. The Credit Facility is secured by a lien on substantially all of DSW Inc.'s personal property assets and its subsidiaries, with certain exclusions, and may be used to provide funds for general corporate purposes, to provide for ongoing working capital requirements and to make permitted acquisitions. Revolving credit loans bear interest under the Credit Facility at our option under: (a) a base rate option at a rate per annum equal to the highest of (i) the Federal Funds Open Rate (as defined in the Credit Facility), plus 0.5%, (ii) the Lender's prime rate, and (iii) the Daily LIBOR Rate (as defined in the Credit Facility) plus 1.0%, plus in each instance an applicable margin, which is between 1.00 and 1.25, based upon revolving credit availability; or (b) a LIBOR option at a rate equal to the LIBOR Rate (as defined in the Credit Facility), plus an applicable margin based upon our revolving credit availability. In addition, the Credit Facility contains restrictive covenants relating to the management and operation of our business. These covenants, among other things, limit or restrict our ability to grant liens on our assets, limit our ability to incur additional indebtedness, limit our ability to enter into transactions with affiliates and limit our ability to merge or consolidate with another entity. Our Credit Facility allows the payment of dividends by us or our subsidiaries, provided that we meet the minimum cash and investments requirement of $125 million , as defined in the Credit Facility. An additional covenant limits payments for capital expenditures to $200 million in any fiscal year. As of January 28, 2017 , we had no outstanding borrowings under the Credit Facility with availability of $100 million and were in compliance with all covenants. Interest expense related to the Credit Facility includes fees, such as commitment and line of credit fees. $50 Million Letter of Credit Agreement- Also on August 2, 2013 , we entered into a letter of credit agreement (the "Letter of Credit Agreement"). The Letter of Credit Agreement provides for the issuance of letters of credit up to $50 million , with a term of five years that will expire on August 2, 2018 . The facility for the issuance of letters of credit is secured by a cash collateral account containing cash in an amount equal to 103% of the face amount of any letter of credit extension ( 105% for extensions denominated in foreign currency) and is used for general corporate purposes. The Letter of Credit Agreement requires compliance with conditions precedent that must be satisfied prior to issuing any letter of credit or extension. In addition, the Letter of Credit Agreement contains restrictive covenants relating to the management and operation of our business. These covenants, among other things, limit or restrict our ability to grant liens on our assets, limit our ability to incur additional indebtedness, limit our ability to enter into transactions with affiliates and limit our ability to merge or consolidate with another entity. An event of default may cause the applicable interest rate and fees to increase by 2% per annum. As of January 28, 2017 , we were in compliance with all covenants. As of January 28, 2017 and January 30, 2016 , we had $3.8 million and $7.1 million , respectively, in outstanding letters of credit under the Letter of Credit Agreement, and $4.7 million and $7.7 million , respectively, in restricted cash on deposit as collateral under the Letter of Credit Agreement. The restricted cash balance is recorded in prepaid expenses and other current assets on the consolidated balance sheets.</t>
  </si>
  <si>
    <t>Leases</t>
  </si>
  <si>
    <t>Leases [Abstract]</t>
  </si>
  <si>
    <t>Leases of Lessee Disclosure [Text Block]</t>
  </si>
  <si>
    <t>LEASES We lease stores, our fulfillment centers and other facilities under various arrangements with related and unrelated parties. Such leases expire through 2030 and, in most cases, provide for renewal options. Generally, we are required to pay base rent, real estate taxes, maintenance, insurance and contingent rentals based on sales in excess of specified levels. Under ABG agreements, we pay contingent rent to affiliated retailers based on sales for the shoe departments we operate. Rent expense shown below for related parties relates to lease activity with entities owned by Schottenstein Affiliates. Rent expense, excluding real estate taxes, maintenance and insurance, consisted of the following: Fiscal 2016 2015 2014 (in thousands) Minimum rentals: Unrelated parties $ 172,483 $ 162,072 $ 147,771 Related parties 8,091 8,064 9,189 Contingent rentals to unrelated parties 30,172 30,021 31,499 $ 210,746 $ 200,157 $ 188,459 As of January 28, 2017 , our future minimum lease payment requirements, reduced by minimum sublease rentals of $1.5 million due in the future under noncancelable subleases and excluding contingent rental payments, maintenance, real estate taxes, and the amortization of deferred rent and construction and tenant allowances, are as follows: Total Unrelated Parties Related Parties (in thousands) Fiscal 2017 $ 199,403 $ 189,985 $ 9,418 Fiscal 2018 192,382 185,441 6,941 Fiscal 2019 176,677 170,227 6,450 Fiscal 2020 166,164 160,449 5,715 Fiscal 2021 146,351 141,704 4,647 Future fiscal years thereafter 374,235 370,384 3,851 $ 1,255,212 $ 1,218,190 $ 37,022</t>
  </si>
  <si>
    <t>Commitments and Contingencies Disclosure [Abstract]</t>
  </si>
  <si>
    <t>COMMITMENTS AND CONTINGENCIES</t>
  </si>
  <si>
    <t>COMMITMENTS AND CONTINGENCIES Contingent Consideration Liability- The contingent consideration liability resulted from the acquisition of Ebuys and is based on a defined earnings performance measure for fiscal years 2017, 2018 and 2019 with no defined maximum earn-out. The contingent consideration liability is based on our estimated fair value with any differences between the final acquisition-date fair value and the estimated settlement of the obligation, as remeasured each reporting period, being recognized as an adjustment to income from operations. Activity for the contingent consideration liability was as follows: Fiscal 2016 (in thousands) Contingent consideration liability - final acquisition-date fair value $ 53,355 Accretion in value 6,674 Fair value adjustments (1) (26,825 ) Contingent consideration liability - end of period $ 33,204 (1) Fair value was determined by using a discounted cash flow of the projected earnings performance measure with a discount rate of 13.7% . The categorization of the fair value framework used to price the liability is considered Level 3 due to the subjective nature of the unobservable inputs used to determine the fair value.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Guarantee- As a result of a previous merger, we provided a guarantee for a lease commitment that is scheduled to expire in 2024 of a location that has been leased to a third party. If the third party does not pay the rent or vacates the premise, we may be required to make full rent payments to the landlord. Contractual Obligations- As of January 28, 2017 , we have entered into various construction commitments, including capital items to be purchased for projects that were under construction, or for which a lease has been signed. Our obligations under these commitments were $1.8 million as of January 28, 2017 . In addition, we have entered into various noncancelable purchase and service agreements. The obligations under these agreements were $23.6 million as of January 28, 2017 .</t>
  </si>
  <si>
    <t>Income Taxes</t>
  </si>
  <si>
    <t>Income Tax Disclosure [Abstract]</t>
  </si>
  <si>
    <t>INCOME TAXES Income tax provision consisted of the following: Fiscal 2016 2015 2014 (in thousands) Current: Federal $ 61,506 $ 64,416 $ 80,205 Foreign 954 941 716 State and local 9,149 9,186 16,832 Total current tax expense 71,609 74,543 97,753 Deferred: Federal 4,972 8,035 (1,616 ) Foreign 674 817 — State and local 1,598 411 255 Total deferred tax expense 7,244 9,263 (1,361 ) Income tax provision $ 78,853 $ 83,806 $ 96,392 The following presents a reconciliation of the income tax provision at the U.S. federal statutory tax rate and the total tax provision: Fiscal 2016 2015 2014 (in thousands) Income tax expense at federal statutory rate $ 71,186 $ 76,944 $ 87,297 State and local taxes, net of federal benefit 7,212 7,847 8,808 Foreign 802 1,031 (405 ) Other (347 ) (2,016 ) 692 Income tax provision $ 78,853 $ 83,806 $ 96,392 The tax effects of temporary differences that give rise to significant portions of the deferred tax assets and liabilities are as follows: January 28, 2017 January 30, 2016 (in thousands) Deferred tax assets: State bonus depreciation $ 2,989 $ 3,558 Inventory 9,298 7,961 Construction and tenant allowances 2,386 3,454 Stock-based compensation 11,216 10,799 Equity earnings 1,560 829 Gift cards 3,928 3,730 Accrued expenses 2,747 3,354 Accrued rewards 4,568 4,016 Accrued rent 18,007 18,212 Other 3,124 2,847 59,823 58,760 Less: valuation allowance (1,972 ) (1,250 ) Total deferred tax assets, net of valuation allowance 57,851 57,510 Deferred tax liabilities: Property and equipment (31,923 ) (32,215 ) Change in fair value of contingent consideration (8,075 ) — Prepaid expenses and other (2,919 ) (3,480 ) Total deferred tax liabilities (42,917 ) (35,695 ) Net deferred tax asset $ 14,934 $ 21,815 We establish valuation allowances for deferred tax assets when the amount of expected future taxable income is not likely to support the use of the deduction or credit. The valuation allowance is related to a capital loss carryforward, state income tax credits and state income tax refunds. As of January 28, 2017 , U.S. taxes have not been provided on unremitted earnings of subsidiaries operating outside of the U.S. These earnings, which are considered to be invested indefinitely, would become subject to income tax if we elected to distribute these foreign earnings in the future. Determination of the amount of unrecognized deferred U.S. income tax liability on these unremitted earnings is not practicable. Changes in gross unrecognized tax benefits were as follows: Fiscal 2016 2015 2014 (in thousands) Unrecognized tax benefits - beginning of period $ 5,767 $ 5,073 $ 2,691 Additions for tax positions taken in the current year 2,513 2,109 2,494 Reductions for tax positions taken in prior years: Changes in estimates — — — Lapses of applicable statutes of limitations (475 ) (854 ) — Settlements (1,032 ) (561 ) (112 ) Unrecognized tax benefits - end of period $ 6,773 $ 5,767 $ 5,073 As of January 28, 2017 , January 30, 2016 and January 31, 2015 , unrecognized tax benefits of $4.8 million , $3.9 million and $3.4 million , respectively, of the total unrecognized tax benefits would affect the effective tax rate if recognized. While it is expected that the amount of unrecognized tax benefits will change in the next 12 months, any changes are not expected to have a material impact on our financial position, results of operations or cash flows. We recognize interest and penalties related to unrecognized tax benefits as a component of the income tax provision. Interest and penalties were not material for fiscal 2016 , 2015 and 2014 . We are no longer subject to U.S federal income tax examination for years prior to fiscal 2014 and state income tax examinations for years prior to 2011. We have various state income tax returns in the process of examination. We estimate the range of possible changes that may result from any current and future tax examinations to be insignificant at this time.</t>
  </si>
  <si>
    <t>Segment Reporting</t>
  </si>
  <si>
    <t>Segment Reporting [Abstract]</t>
  </si>
  <si>
    <t>SEGMENT REPORTING</t>
  </si>
  <si>
    <t>SEGMENT REPORTING Our two reportable segments, which are also operating segments, are the DSW segment, which includes DSW stores and dsw.com, and the ABG segment. Other primarily includes Ebuys and our investment in Town Shoes. The performance of each segment is based on gross profit, which is defined as net sales less cost of sales. We have determined that the Chief Operating Decision Maker ("CODM") is our Chief Executive Officer and we have identified such segments based on internal management reporting and responsibilities. The following provides certain financial data by segment reconciled to the consolidated financial statements (total assets by segment are not presented as the CODM does not evaluate, manage or measure performance of segments using total assets): DSW segment ABG segment Other Total (in thousands) Fiscal 2016 Net sales $ 2,477,991 149,586 83,867 $ 2,711,444 Gross profit $ 737,423 31,229 3,181 $ 771,833 Cash paid for property and equipment $ 86,430 1,002 148 $ 87,580 Depreciation and amortization $ 76,776 726 4,137 $ 81,639 Goodwill $ 25,899 — 53,790 $ 79,689 Fiscal 2015 Net sales $ 2,470,107 150,141 — $ 2,620,248 Gross profit $ 740,402 27,967 — $ 768,369 Cash paid for property and equipment $ 103,087 852 — $ 103,939 Depreciation and amortization $ 72,734 843 — $ 73,577 Goodwill $ 25,899 — — $ 25,899 Fiscal 2014 Net sales $ 2,352,464 143,628 — $ 2,496,092 Gross profit $ 726,630 28,391 — $ 755,021 Cash paid for property and equipment $ 95,027 3,099 — $ 98,126 Depreciation and amortization $ 67,514 729 — $ 68,243 The DSW and ABG segments operate in the United States and its territories. Ebuys sells products to customers located in North America, Europe, Australia and Asia, and Town Shoes operates in Canada. Net sales realized from geographic markets outside of the United States have collectively been insignificant. Substantially all of our long-lived assets reside within the United States. No single customer accounts for ten percent or more of net sales.</t>
  </si>
  <si>
    <t>Quarterly Financial Data (Unaudited)</t>
  </si>
  <si>
    <t>Quarterly Financial Data [Abstract]</t>
  </si>
  <si>
    <t>Quarterly Financial Information [Text Block]</t>
  </si>
  <si>
    <t>QUARTERLY FINANCIAL DATA (UNAUDITED) The following tables contain selected quarterly consolidated financial data for fiscal 2016 and 2015 that have been prepared on the same basis as the accompanying audited consolidated financial statements and include all adjustments necessary for a fair presentation, in all material respects, of the information set forth therein on a consistent basis: Fiscal 2016 Quarters Ended (1) (2) April 30, 2016 July 30, 2016 October 29, 2016 January 28, 2017 (in thousands, except per share data) Net sales $ 681,267 $ 658,944 $ 696,616 $ 674,617 Gross profit $ 204,357 $ 186,861 $ 211,780 $ 168,835 Operating profit $ 48,716 $ 39,607 $ 62,899 $ 48,946 Net income $ 30,014 $ 25,032 $ 38,963 $ 30,526 Diluted earnings per share (3) $ 0.36 $ 0.30 $ 0.47 $ 0.38 Fiscal 2015 Quarters Ended May 2, 2015 August 1, 2015 October 31, 2015 January 30, 2016 (in thousands, except per share data) Net sales $ 655,486 $ 627,206 $ 665,520 $ 672,036 Gross profit $ 213,058 $ 191,302 $ 198,966 $ 165,043 Operating profit $ 73,572 $ 59,581 $ 63,329 $ 17,069 Net income $ 47,366 $ 37,610 $ 39,295 $ 11,763 Diluted earnings per share (3) $ 0.53 $ 0.42 $ 0.44 $ 0.14 (1) Fiscal 2016 includes the results of operations of Ebuys, which we acquired on March 4, 2016 . (2) As a result of the Ebuys acquisition, we incurred certain acquisition-related costs and recorded changes in the fair value of the contingent consideration liability. Also during fiscal 2016 , in an effort to improve our cost structure, we incurred restructuring expenses comprising of severance, professional fees, and other costs. The following presents the acquisition-related items and the restructuring expenses: Fiscal 2016 Quarters Ended April 30, 2016 July 30, 2016 October 29, 2016 January 28, 2017 (in thousands) Acquisition related: Inventory step-up costs $ 160 $ 532 $ 532 $ 533 Transaction costs (adjustments) $ 2,157 $ 127 $ 4 $ (29 ) Amortization of intangible assets $ 732 $ 1,098 $ 1,072 $ 832 Change in fair value of contingent consideration liability $ 1,445 $ 2,167 $ 1,469 $ (25,232 ) Restructuring expenses $ — $ 2,727 $ 1,349 $ 467 (3) The sum of the quarterly diluted earnings per share amounts may not equal the fiscal year amount due to rounding and the use of weighted average shares outstanding for each period.</t>
  </si>
  <si>
    <t>Subsequent Event (Notes)</t>
  </si>
  <si>
    <t>Subsequent Events [Abstract]</t>
  </si>
  <si>
    <t>Subsequent Events [Text Block]</t>
  </si>
  <si>
    <t>SUBSEQUENT EVENTS On February 28, 2017 , the Board of Directors declared a quarterly cash dividend payment of $0.20 per share for both Class A and Class B Common Shares. The dividend will be paid on March 31, 2017 to shareholders of record at the close of business on March 17, 2017 . On March 13, 2017, Gordmans, one of our affiliated partners in the ABG segment, filed for relief under Chapter 11 of the United States Bankruptcy Code and announced its plan to liquidate inventory and other assets. The ultimate outcome of the filing and liquidation sale is subject to the oversight and approval of the bankruptcy court. We are monitoring the status of the filing and are taking appropriate actions to maximize the recovery value of the inventory we own at Gordmans locations. As of January 28, 2017, inventory we owned at Gordmans locations was approximately $8.0 million at cost, we had a receivable balance due from Gordmans of $0.3 million , and net property and equipment located in their stores of approximately $0.3 million . Our current estimated annual after-tax loss as a result of Gordmans' actions is approximately $4.0 million to $8.0 million , which includes projected loss in operating profit, additional markdowns of inventory, and the write-down of other assets.</t>
  </si>
  <si>
    <t>Significant Accounting Policies (Policies)</t>
  </si>
  <si>
    <t>Consolidation, Policy [Policy Text Block]</t>
  </si>
  <si>
    <t>Principles of Consolidation- The consolidated financial statements include the accounts of DSW Inc. and its wholly-owned subsidiaries. All intercompany accounts and transactions have been eliminated in consolidation. All amounts are in USD, unless otherwise noted.</t>
  </si>
  <si>
    <t>Use of Estimates, Policy [Policy Text Block]</t>
  </si>
  <si>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re required as a part of sales returns, depreciation, amortization, inventory valuation, contingent consideration liability, customer loyalty program reserve, recoverability of long-lived assets and intangible assets, legal reserves, accrual for lease obligations and establishing reserves for self-insurance. Although these estimates are based on management's knowledge of current events and actions it may undertake in the future, actual results could differ from these estimates. </t>
  </si>
  <si>
    <t>Revenue Recognition, Policy [Policy Text Block]</t>
  </si>
  <si>
    <t>Sales and Revenue Recognition- Revenue from merchandise sales are recognized upon customer receipt of merchandise, are net of estimated returns, exclude sales tax and are not recognized until collectability is reasonably assured. Merchandise can be demanded from a store, dsw.com or m.dsw.com. The demand can be fulfilled from a store, the dsw.com fulfillment center or drop shipped from a supplier's warehouse. If the product is shipped to a customer from a store, the dsw.com fulfillment center or a supplier's warehouse, we defer revenue for a period of time representing a lag for shipments to be received by the customer.</t>
  </si>
  <si>
    <t>Shipping and Handling Cost</t>
  </si>
  <si>
    <t>Revenue from shipping and handling is recorded in net sales while the related costs are included in cost of sales.</t>
  </si>
  <si>
    <t>Gift Cards</t>
  </si>
  <si>
    <t xml:space="preserve">Revenue from gift cards is deferred and recognized upon redemption of the gift card. Our policy is to recognize income from breakage of gift cards when the likelihood of redemption of the gift card is remote. </t>
  </si>
  <si>
    <t>Revenue Recognition Accounting Policy, Gross and Net Revenue Disclosure [Policy Text Block]</t>
  </si>
  <si>
    <t>ABG supplies footwear, under supply arrangements, to three other retailers. Sales for these affiliated businesses are net of estimated returns and exclude sales tax. Pursuant to the agreements between us and the affiliated retailers (Stein Mart, Gordmans, and Frugal Fannie's), we are the exclusive supplier of shoes, both in-store and online, at the affiliated retailers. We assume the risks and rewards of ownership for product at all in-store locations and online, including risk of loss for delivery, returns, shrink up to a certain percentage, and loss of inventory value. Furthermore, we are responsible for the footwear assortment, inventory fulfillment, and pricing at all locations and online. We record the sales of merchandise at the point of sale to the end customer. The affiliated retailers provide the sales associates and retail space. We pay a percentage of net sales as rent, which is included in cost of sales as occupancy expense. Ebuys sells products to customers through digital marketplaces and sales are recognized upon customer receipt of merchandise, are net of estimated returns, exclude sales tax and are not recognized until collectability is reasonably assured. As merchandise is demanded from the various marketplaces and fulfilled from distribution centers, we defer revenue for a period of time representing a lag for shipments to be received by the customer. Revenue from shipping and handling is recorded in net sales while the related costs are included in cost of sales.</t>
  </si>
  <si>
    <t>Cost of Sales</t>
  </si>
  <si>
    <t xml:space="preserve">Cost of Sales- In addition to the cost of merchandise, which includes the impact of markdowns and shrinkage, we include in cost of sales expenses associated with distribution and fulfillment, store occupancy for the DSW and ABG segments, and digital marketplace fees for Ebuys. Distribution and fulfillment expenses are comprised of labor costs, rent, depreciation, insurance, utilities, maintenance and other operating costs associated with the operations of the distribution and fulfillment centers. Distribution and fulfillment expenses also include the transportation of merchandise to the distribution and fulfillment centers, from the distribution center to stores and from the fulfillment center and from stores to the customer. Store occupancy expenses include impairment charges, rent, utilities, repairs, maintenance, insurance, janitorial costs, and occupancy-related taxes, but excludes depreciation. </t>
  </si>
  <si>
    <t>Operating Expenses</t>
  </si>
  <si>
    <t xml:space="preserve">Operating Expenses- Operating expenses include expenses related to store management and store payroll costs, advertising, ABG operations, store depreciation, new store costs, and corporate expenses. Corporate expenses include expenses related to buying, information technology, depreciation expense for corporate assets, marketing, legal, finance, outside professional services, customer service center expenses, payroll-related costs for associates, and amortization expense. </t>
  </si>
  <si>
    <t>Share-based Compensation, Option and Incentive Plans Policy [Policy Text Block]</t>
  </si>
  <si>
    <t>Stock-Based Compensation- We recognize compensation expense for awards of stock options, restricted stock units ("RSUs"), performance-based restricted stock units ("PSUs"), and director stock units ("DSUs") based on the fair value on the grant date and on a straight-line basis over the requisite service period for the awards that vest. Stock-based compensation is included in operating expenses in the consolidated statements of operations. For stock options, the fair value of the awards are estimated on the date of grant using the Black-Scholes pricing model . For RSUs, PSUs and DSUs, fair value is determined by multiplying the number of units granted by the grant date closing market price.</t>
  </si>
  <si>
    <t>Start-up Activities, Cost Policy [Policy Text Block]</t>
  </si>
  <si>
    <t xml:space="preserve">New Store Opening Costs- Costs associated with the opening of new stores are expensed as incurred. New store opening costs, primarily pre-opening rent and marketing expenses, were $5.9 million , $8.6 million and $8.7 million for fiscal 2016 , 2015 and 2014 , respectively. </t>
  </si>
  <si>
    <t>Advertising Cost, Policy, Expensed Advertising Cost [Policy Text Block]</t>
  </si>
  <si>
    <t>Marketing Expense- The production cost of advertising is expensed when the advertising first takes place. All other marketing costs are expensed as incurred. Marketing costs were $76.7 million , $70.1 million and $59.9 million in fiscal 2016 , 2015 and 2014 , respectively.</t>
  </si>
  <si>
    <t>Other Operating Income [Policy Text Block]</t>
  </si>
  <si>
    <t xml:space="preserve">Other Operating Income- Other operating income consists primarily of income from consignment sales, rental income, income from gift card breakage and insurance proceeds, and is included in operating expenses in the consolidated statements of operations. Total other operating income in fiscal 2016 , 2015 and 2014 was $18.8 million , $16.3 million and $17.3 million , respectively, including rental income of $4.4 million , $4.3 million and $4.5 million for fiscal 2016 , 2015 and 2014 , respectively. </t>
  </si>
  <si>
    <t>Other Nonoperating Income and Expense [Text Block]</t>
  </si>
  <si>
    <t>Non-Operating Income- Non-operating income includes the translation effects of foreign currency as well as realized gains and losses related to our investment portfolio.</t>
  </si>
  <si>
    <t>Income Taxes- We account for income taxes under the asset and liability method. We determine the aggregate amount of income tax expense to accrue and the amount which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U.S. deferred income taxes are not provided on undistributed income of foreign subsidiaries where such earnings are considered to be permanently reinvested for the foreseeable futur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t>
  </si>
  <si>
    <t>Cash and Cash Equivalents</t>
  </si>
  <si>
    <t>Cash and Equivalents - Cash and equivalents represent cash, money market funds and credit card receivables that generally settle within three days . Amounts due from banks and digital payment processors for credit card receivables totaled $15.0 million and $16.0 million as of January 28, 2017 and January 30, 2016 , respectively. We also review cash balances on a bank by bank basis to identify book overdrafts. Book overdrafts occur when the amount of outstanding checks exceed the cash deposited at a bank. We reclassify book overdrafts, if any, to accounts payable.</t>
  </si>
  <si>
    <t>Cash and Cash Equivalents, Restricted Cash and Cash Equivalents, Policy [Policy Text Block]</t>
  </si>
  <si>
    <t>Restricted Cash- Restricted cash represents cash that is restricted as to withdrawal or usage. The restricted cash balance is recorded in prepaid expenses and other current assets on the consolidated balance sheets and primarily consists of a mandatory cash deposit with the lender for outstanding letters of credit.</t>
  </si>
  <si>
    <t>Investment, Policy [Policy Text Block]</t>
  </si>
  <si>
    <t>Investments - We determine the balance sheet classification of investments at the time of purchase and evaluate the classification at each balance sheet date. All income generated from these investments is recorded as interest income. We evaluate our investments for impairment and whether impairment is other-than-temporary at each balance sheet date.</t>
  </si>
  <si>
    <t>Trade and Other Accounts Receivable, Policy [Policy Text Block]</t>
  </si>
  <si>
    <t>Accounts and Note Receivable - Accounts receivable are classified as current assets because the average collection period is generally shorter than one year. Accounts receivable are primarily construction and tenant allowance receivables from landlords and receivables from affiliated business partners. The note receivable from Town Shoes is classified as long-term as it matures in 2022. We monitor our exposure for credit losses based upon specific accounts receivable balances and record related allowances for doubtful accounts, where a risk of default has been identified.</t>
  </si>
  <si>
    <t>Inventory, Policy [Policy Text Block]</t>
  </si>
  <si>
    <t>Inventories- Merchandise inventories for the DSW and ABG segments are stated at the lower of cost or market, determined using the retail inventory method. The retail inventory method is commonly used in the retail industry. Under the retail inventory method, the valuation of inventories at cost and the resulting gross profits are determined by applying a calculated cost to retail ratio to the retail value of inventories. The cost of the inventory reflected on the balance sheet is decreased by charges to cost of sales at the time the retail value of the inventory is lowered through the use of markdowns, which are reductions in prices due to customers' perception of value. Hence, earnings are negatively impacted as the merchandise is marked down prior to sale. Markdowns establish a new cost basis for inventory. Changes in facts or circumstances do not result in the reversal of previously recorded markdowns or an increase in the newly established cost basis. Markdowns require management to make assumptions regarding customer preferences, fashion trends and consumer demand. Inherent in the calculation of inventories are certain significant management judgments and estimates, including setting the original merchandise retail value, markdowns, and estimates of losses between physical inventory counts, or shrinkage, which combined with the averaging process within the retail inventory method, can significantly impact the ending inventory valuation at cost and the resulting gross profit. We record a reduction to inventories and a charge to cost of sales for shrinkage. Shrinkage is calculated as a percentage of net sales from the last physical inventory date. Estimates are based on both historical experience as well as recent physical inventory results. Store physical inventory counts are generally taken on an annual basis. Merchandise inventories for Ebuys are valued at the lower of cost or market based on a specific acquisition cost basis. We record a reduction to inventories and a charge to cost of sales for inventory we expect to sell below our cost. The lower of cost or market adjustments are based on an analysis of historical experience and aging of inventory and management's judgment regarding future demand and market conditions.</t>
  </si>
  <si>
    <t>Concentration Risk, Credit Risk, Policy [Policy Text Block]</t>
  </si>
  <si>
    <t xml:space="preserve">Concentration of Risks- Financial instruments, which principally subject us to concentration of credit risk, consist of cash and equivalents and investments. We invest excess cash when available through financial institutions in money market accounts and short-term and long-term investments. At times, such amounts invested through banks may be in excess of Federal Deposit Insurance Corporation insurance limits, and we mitigate the risk by utilizing multiple banks. </t>
  </si>
  <si>
    <t>Concentration Risk, Vendor Risk, Policy [Policy Text Block]</t>
  </si>
  <si>
    <t>We are also subject to concentration of vendor risk. During each of fiscal 2016 , 2015 and 2014 , three key vendors together supplied approximately 18% of our merchandise.</t>
  </si>
  <si>
    <t>Fair Value Measurement, Policy [Policy Text Block]</t>
  </si>
  <si>
    <t xml:space="preserve">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t>
  </si>
  <si>
    <t>Property, Plant and Equipment, Policy [Policy Text Block]</t>
  </si>
  <si>
    <t>Property and Equipment- Property and equipmen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 The estimated useful lives by class of asset are as follows: Buildings 39 years Building and leasehold improvements 3 to 20 years or the lease term if shorter Furniture, fixtures and equipment 3 to 10 years Software 5 to 10 years</t>
  </si>
  <si>
    <t>Internal Use Software, Policy [Policy Text Block]</t>
  </si>
  <si>
    <t>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During fiscal 2016, we adopted the Financial Accounting Standards Board ("FASB") Accounting Standards Update ("ASU") 2015-05 on a prospective basis. Based on ASU 2015-05, if a cloud computing arrangement includes a software license, the software license element of the arrangement is accounted for in a manner consistent with the acquisition of other software licenses. If the arrangement does not include a software license, the arrangement is accounted for as a service contract. The impact of adopting the standard was immaterial.</t>
  </si>
  <si>
    <t>Impairment or Disposal of Long-Lived Assets</t>
  </si>
  <si>
    <t xml:space="preserve">Asset Impairment and Long-Lived Assets- We periodically evaluate the carrying amount of our long-lived assets, primarily property and equipment and definite-lived intangible assets, when events and circumstances warrant such a review to ascertain if any assets have been impaired. The carrying amount of a long-lived asset or asset group is considered impaired when the carrying value of the asset or asset group exceeds the expected future cash flows from the asset or asset group. The reviews are conducted at the lowest identifiable level, which generally has been identified as the store level. The impairment loss recognized is the excess of the carrying value of the asset or asset group over its fair value, based on a discounted cash flow analysis using a discount rate determined by management. Should an impairment loss be realized, it will generally be included in cost of sales. </t>
  </si>
  <si>
    <t>Goodwill and Intangible Assets, Policy [Policy Text Block]</t>
  </si>
  <si>
    <t>Goodwill- We evaluate goodwill for impairment annually during our fourth quarter, or more frequently if an event occurs or circumstances change, such as material deterioration in performance or a significant and sustained decline in our stock price,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calculate the estimated fair value of the reporting unit. Fair value is the price a willing buyer would pay for the reporting unit and is typically calculated using a discounted cash flow model. For certain reporting units, where deemed appropriate, we may also utilize a market approach for estimating fair value. If the carrying amount of the reporting unit exceeds the estimated fair value, an impairment charge is recorded to reduce the carrying value to the estimated fair value. We have never recorded a goodwill impairment. Intangible Assets- Definite-lived intangible assets are amortized by the straight-line method using 5 to 10 years for online retailer and customer relationships, 15 years for tradenames, and 5 years for non-compete agreements. Trademarks have an indefinite life and are not amortized.</t>
  </si>
  <si>
    <t>Equity Method Investments, Policy [Policy Text Block]</t>
  </si>
  <si>
    <t>Equity Investment in Town Shoes - We account for our investment in Town Shoes using the equity method as we exercise significant influence, but we do not have control. Under the equity method of accounting, we recognize our share of Town Shoes' net income or loss. The difference between the purchase price and our interest in Town Shoes' underlying net equity is comprised of intangible assets, both with definite and indefinite lives. The definite lived assets are favorable and unfavorable leases that are being amortized over the lives of the leases. Our share of net income or loss of Town Shoes, payment-in-kind interest from the note receivable from Town Shoes, and amortization of the definite lived intangible assets are included in income (loss) from Town Shoes on the consolidated statements of operations. Related income tax effects are included in the provision for income taxes. The investment in and note receivable from Town Shoes are required to be tested for impairment if there is determined to be an other-than-temporary loss in value.</t>
  </si>
  <si>
    <t>Cost Method Investments, Policy [Policy Text Block]</t>
  </si>
  <si>
    <t>Cost Method Investments- We account for investments using the equity method of accounting when we exercise significant influence over the investment. If we do not exercise significant influence, we account for the investment using the cost method of accounting. Cost method investments are included in other assets on the consolidated balance sheets.</t>
  </si>
  <si>
    <t>Liability Reserve Estimate, Policy [Policy Text Block]</t>
  </si>
  <si>
    <t>Self-Insurance Reserves- We record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self-insurance reserves are calculated utilizing claims development estimates based on historical experience and other factors. We have purchased stop loss insurance to limit our exposure on a per person basis for health and welfare and on a per claim basis for workers' compensation and general liability, as well as on an aggregate annual basis.</t>
  </si>
  <si>
    <t>Customer Loyalty Program</t>
  </si>
  <si>
    <t xml:space="preserve">Customer Loyalty Program- We maintain a customer loyalty program for DSW where program members can earn reward certificates that result in discounts on future purchases. Upon reaching the target-earned point threshold, the members receive reward certificates for these discounts, which expire three months after being issued. We accrue the anticipated redemptions of the discount earned at the time points are earned. To estimate these costs, we make assumptions related to customer purchase levels and redemption rates based on historical experience. </t>
  </si>
  <si>
    <t>Revenue Recognition, Deferred Revenue [Policy Text Block]</t>
  </si>
  <si>
    <t xml:space="preserve">Co-Branded Credit Card- We offer to our customers co-branded credit cards under a seven-year agreement with an issuing bank, which allows members to earn points within our customer loyalty program through purchases at DSW and anywhere that Visa is accepted. We provide marketing support for the co-branded credit card program. The issuing bank is the sole owner of the credit card accounts. The revenue under this agreement is recorded to net sales in the DSW segment. We received an upfront signing bonus from the issuing bank, which is recognized on a straight-line basis over the life of the relationship. We receive ongoing payments from the issuing bank for new accounts activated, as well as payments for usage of the cards, which are recognized over the remaining life of the relationship on a cumulative catch-up basis. </t>
  </si>
  <si>
    <t>Deferred Rent</t>
  </si>
  <si>
    <t xml:space="preserve">Accounting for Leases- Many of our operating leases contain predetermined fixed increases of the minimum rentals during the initial lease terms. For these leases, we recognize the related rental expense on a straight-line basis over the noncancelable terms of the lease. We record the difference between the amounts charged to expense and the rent paid as deferred rent and begin amortizing such deferred rent upon the delivery of the lease location by the lessor. In addition, we receive cash allowances from landlords, which are deferred and amortized on a straight-line basis over the noncancelable terms of the lease as a reduction of rent expense. Deferred rent and construction and tenant allowances are included in non-current liabilities on the consolidated balance sheets. </t>
  </si>
  <si>
    <t>Costs Associated with Exit or Disposal Activities or Restructurings, Policy [Policy Text Block]</t>
  </si>
  <si>
    <t xml:space="preserve">Accrual for Lease Obligations- We record a reserve when a store or office facility is abandoned due to closure or relocation. Using its credit-adjusted risk-free rate to present value the liability, we estimate future lease obligations based on remaining lease payments, estimated or actual sublease income, and any other relevant factors. On a quarterly basis, we reassess the reserve based on current market conditions. As of January 28, 2017 and January 30, 2016 , we had an accrual related to an office facility of $7.3 million and $8.3 million , respectively, included in non-current liabilities on the consolidated balance sheets. </t>
  </si>
  <si>
    <t>Stockholders' Equity, Policy [Policy Text Block]</t>
  </si>
  <si>
    <t xml:space="preserve">Common Shares-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
  </si>
  <si>
    <t>Repurchase and Resale Agreements Policy [Policy Text Block]</t>
  </si>
  <si>
    <t>Share Repurchase Program- Under our current share repurchase program, we have a remainder authorized of $33.5 million of Class A Common Shares that may yet be purchased. The share repurchase program may be suspended, modified or discontinued at any time, and the Company has no obligation to repurchase any amount of its common shares under the program. Shares will be repurchased in the open market at times and in amounts considered appropriate based on price and market conditions.</t>
  </si>
  <si>
    <t>Comprehensive Income, Policy [Policy Text Block]</t>
  </si>
  <si>
    <t>Accumulated Other Comprehensive Income- Changes for the balances of each component of accumulated other comprehensive income ("AOCI") were as follows (all amounts are net of tax): January 28, 2017 January 30, 2016 Foreign Currency Translation Available-for-Sale Securities Total Foreign Currency Translation Available-for-Sale Securities Total (in thousands) Net gains (losses) in AOCI - beginning of period $ (20,530 ) $ (173 ) $ (20,703 ) $ (6,454 ) $ — $ (6,454 ) Other comprehensive income before reclassifications 6,831 127 6,958 (14,076 ) (173 ) (14,249 ) Amounts reclassified from AOCI to non-operating income — (196 ) (196 ) — — — Other comprehensive income 6,831 (69 ) 6,762 (14,076 ) (173 ) (14,249 ) Net gains (losses) in AOCI - End of period $ (13,699 ) $ (242 ) $ (13,941 ) $ (20,530 ) $ (173 ) $ (20,703 )</t>
  </si>
  <si>
    <t>Foreign Currency Transactions and Translations Policy [Policy Text Block]</t>
  </si>
  <si>
    <t>Foreign Currency Translation and Transactions- Our available-for-sale securities, equity investment in Town Shoes, and note receivable from Town Shoes are denominated in CAD and translated into USD at exchange rates in effect at the balance sheet date. Each quarter, the income or loss from Town Shoes is recorded in USD at the average exchange rate for the period. Resulting translation adjustments are reported as a component of other comprehensive income. Gains or losses resulting from foreign currency transactions are included in operating expenses in the consolidated statements of operations.</t>
  </si>
  <si>
    <t>Compensation and Employee Benefit Plans [Text Block]</t>
  </si>
  <si>
    <t>Deferred Compensation Plans - We provide deferred compensation plans, including a 401(k) plan to eligible employees and a non-qualified deferred compensation plan for certain executives and members of the Board of Directors, that allow the participants to defer a portion their compensation, up to certain limits. We match employee deferrals to the 401(k) plan at 100% on the first 3% of eligible compensation deferred and 50% on the next 2% of eligible compensation deferred. Additionally, we may contribute a discretionary profit sharing amount to either plan each year, but have not for the past three fiscal years. During fiscal 2016 , 2015 and 2014 , we recognized contribution costs associated with the 401(k) plan of $4.2 million , $3.8 million and $3.2 million , respectively.</t>
  </si>
  <si>
    <t>Costs Associated with Exit or Disposal Activities or Restructurings, Policy, Ongoing Benefit Arrangements [Policy Text Block]</t>
  </si>
  <si>
    <t>Restructuring- During fiscal 2016 , in an effort to improve our cost structure, we have incurred restructuring expenses comprising of severance, professional fees, and other costs of $4.5 million included in operating expenses in the consolidated statements of operations. As of January 28, 2017 , $0.7 million is remaining in accrued expenses primarily related to unpaid severance costs.</t>
  </si>
  <si>
    <t>Reclassification, Policy [Policy Text Block]</t>
  </si>
  <si>
    <t xml:space="preserve">Prior Period Reclassification- Certain prior period reclassifications were made to conform to the current period presentation. Intangible assets were reclassified from other assets and are presented separately in our consolidated balance sheets. </t>
  </si>
  <si>
    <t>New Accounting Pronouncements, Policy [Policy Text Block]</t>
  </si>
  <si>
    <t>Recent Accounting Pronouncements- In May 2014, the FASB issued ASU 2014-09, Revenue from Contracts with Customers , which provides a single comprehensive accounting standard for revenue recognition for contracts with customers and supersedes current guidance. Under ASU 2014-09, companies will recognize revenue to depict the transfer of goods or services to customers in amounts that reflect the payment to which a company expects to be entitled in exchange for those goods or services. The standard also will require enhanced disclosures and provide more comprehensive guidance for transactions such as service revenue and contract modifications. The standard is effective for us in the first quarter of fiscal 2018. We have completed an assessment identifying areas of impact to our financial statements, including sales returns, licensing arrangements, gift cards, and our loyalty and co-branded credit card programs. We are currently evaluating changes to the timing of recognition, calculation of amounts and classification within our financial statements. For income from breakage of gift cards, which is currently recognized as a reduction to operating expenses when the redemption of the gift card is remote, the new standard will require classification within net sales recognized proportionately over the expected redemption period. Also upon adoption of the standard, we will no longer use the incremental cost method and record to cost of sales for our loyalty program, rather we will use a deferred revenue model. We are continuing our assessment, which may identify other impacts, and evaluating the transition methods for adoption. In February 2016, the FASB issued ASU 2016-02, Leases , which will change how lessees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current accounting for capital leases. On transition, we will recognize and measure leases at the beginning of the earliest period presented using a modified retrospective approach. The standard is effective for us in the first quarter of fiscal 2019. Early application will be permitted for all entities upon issuance of the final standard. We will not early adopt ASU 2016-02 and we expect the standard will have a material impact to our consolidated balance sheets. We are continuing to assess and evaluate the full impact of the standard on our financial statements and developing an implementation plan. In March 2016, the FASB issued ASU 2016-09, Improvements to Employee Share-Based Payment Accounting , which modifies the accounting for excess tax benefits and tax deficiencies associated with share-based payments, the accounting for forfeitures, and the classification of certain items on the consolidated statements of cash flows. ASU 2016-09 eliminates the requirement to recognize excess tax benefits in additional paid-in capital ("APIC"), and the requirement to evaluate tax deficiencies for APIC or income tax expense classification, and provides for these benefits or deficiencies to be recorded as an income tax expense or benefit. The standard was effective for us at the beginning of fiscal 2017. We do not expect the impact of this new standard to be material to our consolidated financial statements. For the consolidated statements of cash flows, excess tax benefits related to stock-based compensation will no longer be presented, on a retroactive basis, as a financing activity cash inflow or as an operating activity cash outflow. In November 2016, the FASB issued ASU 2016-18, Statement of Cash Flows - Restricted Cash, which requires that the consolidated statements of cash flows provides the change in the total of cash, cash equivalents, and restricted cash or restricted cash equivalents. This will result in us no longer showing the changes in restricted cash balances as a component of cash flows from investing activities but instead include the balances of restricted cash with cash and cash equivalents for the beginning and end of the periods presented. The standard is effective for us in the first quarter of fiscal 2018, although we expect to early adopt at the same time we adopt ASU 2016-09.</t>
  </si>
  <si>
    <t>Segment Reporting (Policies)</t>
  </si>
  <si>
    <t xml:space="preserve"> Our two reportable segments, which are also operating segments, are the DSW segment, which includes DSW stores and dsw.com, and the ABG segment. Other primarily includes Ebuys and our investment in Town Shoes. The performance of each segment is based on gross profit, which is defined as net sales less cost of sales. We have determined that the Chief Operating Decision Maker ("CODM") is our Chief Executive Officer and we have identified such segments based on internal management reporting and responsibilities. </t>
  </si>
  <si>
    <t>Business Operations (Tables)</t>
  </si>
  <si>
    <t>Percentage of sales attributable to each merchandise category [Table Text Block]</t>
  </si>
  <si>
    <t>The following table sets forth the approximate percentages of DSW segment sales attributable to each merchandise category: Fiscal Category 2016 2015 2014 Women's footwear 69% 69% 69% Men's footwear 22% 22% 22% Accessories and other 9% 9% 9%</t>
  </si>
  <si>
    <t>Acquisition and Equity Investment (Tables)</t>
  </si>
  <si>
    <t>Schedule of Equity Method Investments [Line Items]</t>
  </si>
  <si>
    <t>Schedule of Recognized Identified Assets Acquired and Liabilities Assumed [Table Text Block]</t>
  </si>
  <si>
    <t>The final purchase price and the allocation of the total consideration to the fair values of the assets and liabilities acquired consisted of the following: Preliminary Purchase Price as of March 4, 2016 Adjustments Final Purchase Price as of January 28, 2017 (in thousands) Purchase price: Cash consideration $ 60,411 $ (635 ) $ 59,776 Contingent consideration 56,000 (2,645 ) 53,355 $ 116,411 $ (3,280 ) $ 113,131 Fair value of assets and liabilities acquired: Accounts and other receivables $ 1,623 $ (287 ) $ 1,336 Inventory 30,152 18 30,170 Other current assets 191 335 526 Property and equipment 1,221 22 1,243 Goodwill 54,785 (995 ) 53,790 Intangible assets 41,301 (2,600 ) 38,701 Accounts payable and other long-term liabilities (12,862 ) 227 (12,635 ) $ 116,411 $ (3,280 ) $ 113,131</t>
  </si>
  <si>
    <t>Business Acquisition, Pro Forma Information [Table Text Block]</t>
  </si>
  <si>
    <t>The following table provides the supplemental unaudited pro forma net sales and net income of the combined entity had the acquisition date of Ebuys been the first day of our fiscal 2015 (pro forma results have not been presented for fiscal 2016 as the results would not have been materially different from those presented in our consolidated statements of operations): Fiscal 2015 (in thousands) Net sales $ 2,699,770 Net income $ 135,600</t>
  </si>
  <si>
    <t>Equity Method Investments [Table Text Block]</t>
  </si>
  <si>
    <t>Activity related to our equity investment in Town Shoes was as follows: Fiscal 2016 2015 (in thousands) Equity investment in Town Shoes - beginning of period $ 21,188 $ 25,887 Acquisition costs adjustment — (184 ) Portion of Town Shoes loss (4,592 ) (5,250 ) Foreign currency translation adjustments, included in other comprehensive income (loss) (486 ) 934 Amortization of purchase price adjustments (280 ) (199 ) Equity investment in Town Shoes - end of period $ 15,830 $ 21,188</t>
  </si>
  <si>
    <t>Schedule of Accounts, Notes, Loans and Financing Receivable [Table Text Block]</t>
  </si>
  <si>
    <t>Activity related to our note receivable from Town Shoes was as follows: Fiscal 2016 2015 (in thousands) Note receivable from Town Shoes - beginning of period $ 44,170 $ 43,304 Payment-in-kind interest earned 5,613 5,098 Foreign currency translation adjustments, included in other comprehensive income (loss) 2,770 (4,232 ) Management service fee 568 — Note receivable from Town Shoes - end of period $ 53,121 $ 44,170</t>
  </si>
  <si>
    <t>Significant Accounting Policies (Tables)</t>
  </si>
  <si>
    <t>Property, Plant and Equipment, Useful Life</t>
  </si>
  <si>
    <t>The estimated useful lives by class of asset are as follows: Buildings 39 years Building and leasehold improvements 3 to 20 years or the lease term if shorter Furniture, fixtures and equipment 3 to 10 years Software 5 to 10 years</t>
  </si>
  <si>
    <t>Schedule of Accumulated Other Comprehensive Income (Loss) [Table Text Block]</t>
  </si>
  <si>
    <t>Changes for the balances of each component of accumulated other comprehensive income ("AOCI") were as follows (all amounts are net of tax): January 28, 2017 January 30, 2016 Foreign Currency Translation Available-for-Sale Securities Total Foreign Currency Translation Available-for-Sale Securities Total (in thousands) Net gains (losses) in AOCI - beginning of period $ (20,530 ) $ (173 ) $ (20,703 ) $ (6,454 ) $ — $ (6,454 ) Other comprehensive income before reclassifications 6,831 127 6,958 (14,076 ) (173 ) (14,249 ) Amounts reclassified from AOCI to non-operating income — (196 ) (196 ) — — — Other comprehensive income 6,831 (69 ) 6,762 (14,076 ) (173 ) (14,249 ) Net gains (losses) in AOCI - End of period $ (13,699 ) $ (242 ) $ (13,941 ) $ (20,530 ) $ (173 ) $ (20,703 )</t>
  </si>
  <si>
    <t>Earnings per Share and Shareholders' Equity (Tables)</t>
  </si>
  <si>
    <t>Schedule of Earnings Per Share Reconciliation [Table Text Block]</t>
  </si>
  <si>
    <t>The following is a reconciliation of the number of shares used in the calculations of earnings per share: Fiscal 2016 2015 2014 (in thousands) Weighted average shares outstanding - Basic shares 81,536 87,561 89,499 Dilutive effect of stock-based compensation awards 599 940 1,113 Weighted average shares outstanding - Diluted shares 82,135 88,501 90,612</t>
  </si>
  <si>
    <t>Stock-based Compensation (Tables)</t>
  </si>
  <si>
    <t>Share-based Compensation Arrangement by Share-based Payment Award [Line Items]</t>
  </si>
  <si>
    <t>Schedule of Compensation Cost for Share-based Payment Arrangements, Allocation of Share-based Compensation Costs by Plan [Table Text Block]</t>
  </si>
  <si>
    <t>Stock-based compensation expense consisted of the following: Fiscal 2016 2015 2014 (in thousands) Stock options $ 5,788 $ 5,532 $ 5,827 Restricted stock units 3,342 2,953 2,097 Performance-based restricted stock units 2,317 3,979 1,324 Director stock units 1,240 1,037 1,247 $ 12,687 $ 13,501 $ 10,495</t>
  </si>
  <si>
    <t>Weighted-average Assumptions Used for Options Granted</t>
  </si>
  <si>
    <t>The fair value for stock option awards was estimated at the grant date using the Black-Scholes pricing model with the following weighted average assumptions for options granted: Fiscal 2016 2015 2014 Assumptions: Risk-free interest rate 1.5% 1.4% 1.8% Expected volatility 36.0% 37.9% 44.5% Expected option term 5.4 years 5.1 years 5.4 years Dividend yield 3.0% 2.1% 2.3% Other Data: Weighted average grant date fair value $6.58 $8.87 $11.82</t>
  </si>
  <si>
    <t>Stock Option Plan Activity</t>
  </si>
  <si>
    <t>The following table summarizes the activity for outstanding stock options for fiscal 2016 : Shares Subject to Options Weighted Average Exercise Price per Share Weighted Average Remaining Contractual Life Aggregate Intrinsic Value (in thousands) (in years) (in thousands) Outstanding - beginning of year 3,849 $ 25.56 Granted 850 $ 26.89 Exercised (410 ) $ 15.30 Forfeited (490 ) $ 29.80 Outstanding - end of year 3,799 $ 26.42 6.6 years $ 6,317 Vested and expected to vest - end of year 3,590 $ 26.21 6.5 years $ 6,317 Exercisable - end of year 1,986 $ 23.31 4.9 years $ 6,317</t>
  </si>
  <si>
    <t>Restricted Stock Unit Activity</t>
  </si>
  <si>
    <t>The following table summarizes the activity for unvested RSUs for fiscal 2016 : Number of Shares Weighted Average Grant Date Fair Value (in thousands) Outstanding - beginning of year 372 $ 31.83 Granted 195 $ 26.52 Vested (129 ) $ 31.33 Forfeited (87 ) $ 29.97 Outstanding - end of year 351 $ 29.60</t>
  </si>
  <si>
    <t>Performance Based Restricted Stock Units Activity [Table Text Block]</t>
  </si>
  <si>
    <t>The following table summarizes the activity for unvested PSUs for fiscal 2016 : Number of Shares Weighted Average Grant Date Fair Value (in thousands) Outstanding - beginning of year 293 $ 28.70 Granted 116 $ 26.62 Vested (133 ) $ 25.76 Forfeited (26 ) $ 30.18 Outstanding - end of year 250 $ 29.46</t>
  </si>
  <si>
    <t>Director Stock Unit Activity</t>
  </si>
  <si>
    <t>The following table summarizes the activity for unvested DSUs for fiscal 2016 : Number of Shares (in thousands) Outstanding - beginning of year 305 Granted 69 Exercised (63 ) Outstanding - end of year 311</t>
  </si>
  <si>
    <t>Investments (Tables)</t>
  </si>
  <si>
    <t>Investments consisted of the following: Short-term Investments Long-term Investments January 28, 2017 January 30, 2016 January 28, 2017 January 30, 2016 (in thousands) Available-for-sale Investments: Carrying value $ 98,793 $ 225,985 $ 77,882 $ 72,153 Unrealized gains included in accumulated other comprehensive income 101 477 133 22 Unrealized losses included in accumulated other comprehensive loss (364 ) (435 ) (111 ) (222 ) $ 98,530 $ 226,027 $ 77,904 $ 71,953</t>
  </si>
  <si>
    <t>Fair Value Measurements (Tables)</t>
  </si>
  <si>
    <t>Financial Assets and Liabilities Measured at Fair Value on a Recurring Basis</t>
  </si>
  <si>
    <t>Financial assets and liabilities measured at fair value on a recurring basis consisted of the following: January 28, 2017 January 30, 2016 Total Level 1 Level 2 Level 3 Total Level 1 Level 2 Level 3 (in thousands) Financial Assets: Cash and cash equivalents $ 110,657 $ 110,657 $ — $ — $ 32,495 $ 32,495 $ — $ — Short-term investments 98,530 2,446 96,084 — 226,027 2,127 223,900 — Long-term investments 77,904 431 77,473 — 71,953 181 71,772 — Total Financial Assets $ 287,091 $ 113,534 $ 173,557 $ — $ 330,475 $ 34,803 $ 295,672 $ — Financial Liabilities: Contingent consideration $ 33,204 $ — $ — $ 33,204 $ — $ — $ — $ — Total Financial Liabilities $ 33,204 $ — $ — $ 33,204 $ — $ — $ — $ —</t>
  </si>
  <si>
    <t>Property and Equipment, Net (Tables)</t>
  </si>
  <si>
    <t>Property and equipment consisted of the following: January 28, 2017 January 30, 2016 (in thousands) Land $ 1,110 $ 1,110 Buildings 12,485 12,485 Building and leasehold improvements 393,505 368,879 Furniture, fixtures and equipment 408,653 365,703 Software 123,460 117,553 Construction in progress 27,456 27,588 Total property and equipment $ 966,669 $ 893,318 Accumulated depreciation and amortization (591,418 ) (519,077 ) Property and equipment, net $ 375,251 $ 374,241</t>
  </si>
  <si>
    <t>Intangible Assets (Tables)</t>
  </si>
  <si>
    <t>Schedule of Finite-Lived Intangible Assets [Table Text Block]</t>
  </si>
  <si>
    <t>Intangible assets consisted of the following: January 28, 2017 January 30, 2016 Cost Accumulated Amortization Net Cost Accumulated Amortization Net (in thousands) Definite-lived: Online retailer and customer relationships $ 22,300 $ (2,072 ) $ 20,228 $ — $ — $ — Tradenames 11,096 (672 ) 10,424 — — — Non-compete agreements 5,400 (990 ) 4,410 — — — Indefinite-lived: Trademarks 46 — 46 46 — 46 $ 38,842 $ (3,734 ) $ 35,108 $ 46 $ — $ 46</t>
  </si>
  <si>
    <t>Accrued Expenses (Tables)</t>
  </si>
  <si>
    <t>Accrued expenses consisted of the following: January 28, 2017 January 30, 2016 (in thousands) Gift cards and merchandise credits $ 45,743 $ 43,446 Compensation 17,132 8,042 Taxes 21,764 17,004 Customer loyalty program 11,502 10,084 Other (1) 34,193 29,224 $ 130,334 $ 107,800</t>
  </si>
  <si>
    <t>Non-Current Liabilities(Tables)</t>
  </si>
  <si>
    <t>Other Non-current Liabilities</t>
  </si>
  <si>
    <t>Non-current liabilities consisted of the following: January 28, 2017 January 30, 2016 (in thousands) Construction and tenant allowances $ 87,886 $ 86,777 Deferred rent 37,779 37,650 Other 15,514 16,332 $ 141,179 $ 140,759</t>
  </si>
  <si>
    <t>Leases (Tables)</t>
  </si>
  <si>
    <t>Schedule of Rent Expense [Table Text Block]</t>
  </si>
  <si>
    <t>Rent expense, excluding real estate taxes, maintenance and insurance, consisted of the following: Fiscal 2016 2015 2014 (in thousands) Minimum rentals: Unrelated parties $ 172,483 $ 162,072 $ 147,771 Related parties 8,091 8,064 9,189 Contingent rentals to unrelated parties 30,172 30,021 31,499 $ 210,746 $ 200,157 $ 188,459</t>
  </si>
  <si>
    <t>Schedule of Future Minimum Rental Payments for Operating Leases [Table Text Block]</t>
  </si>
  <si>
    <t>As of January 28, 2017 , our future minimum lease payment requirements, reduced by minimum sublease rentals of $1.5 million due in the future under noncancelable subleases and excluding contingent rental payments, maintenance, real estate taxes, and the amortization of deferred rent and construction and tenant allowances, are as follows: Total Unrelated Parties Related Parties (in thousands) Fiscal 2017 $ 199,403 $ 189,985 $ 9,418 Fiscal 2018 192,382 185,441 6,941 Fiscal 2019 176,677 170,227 6,450 Fiscal 2020 166,164 160,449 5,715 Fiscal 2021 146,351 141,704 4,647 Future fiscal years thereafter 374,235 370,384 3,851 $ 1,255,212 $ 1,218,190 $ 37,022</t>
  </si>
  <si>
    <t>Commitments and Contingencies Contingent Consideration (Tables)</t>
  </si>
  <si>
    <t>Schedule of Business Acquisitions by Acquisition, Contingent Consideration [Table Text Block]</t>
  </si>
  <si>
    <t>Activity for the contingent consideration liability was as follows: Fiscal 2016 (in thousands) Contingent consideration liability - final acquisition-date fair value $ 53,355 Accretion in value 6,674 Fair value adjustments (1) (26,825 ) Contingent consideration liability - end of period $ 33,204</t>
  </si>
  <si>
    <t>Income Taxes (Tables)</t>
  </si>
  <si>
    <t>Schedule of Components of Income Tax Expense (Benefit) [Table Text Block]</t>
  </si>
  <si>
    <t>Income tax provision consisted of the following: Fiscal 2016 2015 2014 (in thousands) Current: Federal $ 61,506 $ 64,416 $ 80,205 Foreign 954 941 716 State and local 9,149 9,186 16,832 Total current tax expense 71,609 74,543 97,753 Deferred: Federal 4,972 8,035 (1,616 ) Foreign 674 817 — State and local 1,598 411 255 Total deferred tax expense 7,244 9,263 (1,361 ) Income tax provision $ 78,853 $ 83,806 $ 96,392</t>
  </si>
  <si>
    <t>Schedule of Effective Income Tax Rate Reconciliation [Table Text Block]</t>
  </si>
  <si>
    <t>The following presents a reconciliation of the income tax provision at the U.S. federal statutory tax rate and the total tax provision: Fiscal 2016 2015 2014 (in thousands) Income tax expense at federal statutory rate $ 71,186 $ 76,944 $ 87,297 State and local taxes, net of federal benefit 7,212 7,847 8,808 Foreign 802 1,031 (405 ) Other (347 ) (2,016 ) 692 Income tax provision $ 78,853 $ 83,806 $ 96,392</t>
  </si>
  <si>
    <t>Schedule of Deferred Tax Assets and Liabilities [Table Text Block]</t>
  </si>
  <si>
    <t>The tax effects of temporary differences that give rise to significant portions of the deferred tax assets and liabilities are as follows: January 28, 2017 January 30, 2016 (in thousands) Deferred tax assets: State bonus depreciation $ 2,989 $ 3,558 Inventory 9,298 7,961 Construction and tenant allowances 2,386 3,454 Stock-based compensation 11,216 10,799 Equity earnings 1,560 829 Gift cards 3,928 3,730 Accrued expenses 2,747 3,354 Accrued rewards 4,568 4,016 Accrued rent 18,007 18,212 Other 3,124 2,847 59,823 58,760 Less: valuation allowance (1,972 ) (1,250 ) Total deferred tax assets, net of valuation allowance 57,851 57,510 Deferred tax liabilities: Property and equipment (31,923 ) (32,215 ) Change in fair value of contingent consideration (8,075 ) — Prepaid expenses and other (2,919 ) (3,480 ) Total deferred tax liabilities (42,917 ) (35,695 ) Net deferred tax asset $ 14,934 $ 21,815</t>
  </si>
  <si>
    <t>Schedule of Unrecognized Tax Benefits Roll Forward [Table Text Block]</t>
  </si>
  <si>
    <t>Changes in gross unrecognized tax benefits were as follows: Fiscal 2016 2015 2014 (in thousands) Unrecognized tax benefits - beginning of period $ 5,767 $ 5,073 $ 2,691 Additions for tax positions taken in the current year 2,513 2,109 2,494 Reductions for tax positions taken in prior years: Changes in estimates — — — Lapses of applicable statutes of limitations (475 ) (854 ) — Settlements (1,032 ) (561 ) (112 ) Unrecognized tax benefits - end of period $ 6,773 $ 5,767 $ 5,073</t>
  </si>
  <si>
    <t>Segment Reporting (Tables)</t>
  </si>
  <si>
    <t>Segment Information</t>
  </si>
  <si>
    <t>The following provides certain financial data by segment reconciled to the consolidated financial statements (total assets by segment are not presented as the CODM does not evaluate, manage or measure performance of segments using total assets): DSW segment ABG segment Other Total (in thousands) Fiscal 2016 Net sales $ 2,477,991 149,586 83,867 $ 2,711,444 Gross profit $ 737,423 31,229 3,181 $ 771,833 Cash paid for property and equipment $ 86,430 1,002 148 $ 87,580 Depreciation and amortization $ 76,776 726 4,137 $ 81,639 Goodwill $ 25,899 — 53,790 $ 79,689 Fiscal 2015 Net sales $ 2,470,107 150,141 — $ 2,620,248 Gross profit $ 740,402 27,967 — $ 768,369 Cash paid for property and equipment $ 103,087 852 — $ 103,939 Depreciation and amortization $ 72,734 843 — $ 73,577 Goodwill $ 25,899 — — $ 25,899 Fiscal 2014 Net sales $ 2,352,464 143,628 — $ 2,496,092 Gross profit $ 726,630 28,391 — $ 755,021 Cash paid for property and equipment $ 95,027 3,099 — $ 98,126 Depreciation and amortization $ 67,514 729 — $ 68,243</t>
  </si>
  <si>
    <t>Quarterly Financial Data (Unaudited) (Tables)</t>
  </si>
  <si>
    <t>Schedule of Quarterly Financial Information [Table Text Block]</t>
  </si>
  <si>
    <t>The following tables contain selected quarterly consolidated financial data for fiscal 2016 and 2015 that have been prepared on the same basis as the accompanying audited consolidated financial statements and include all adjustments necessary for a fair presentation, in all material respects, of the information set forth therein on a consistent basis: Fiscal 2016 Quarters Ended (1) (2) April 30, 2016 July 30, 2016 October 29, 2016 January 28, 2017 (in thousands, except per share data) Net sales $ 681,267 $ 658,944 $ 696,616 $ 674,617 Gross profit $ 204,357 $ 186,861 $ 211,780 $ 168,835 Operating profit $ 48,716 $ 39,607 $ 62,899 $ 48,946 Net income $ 30,014 $ 25,032 $ 38,963 $ 30,526 Diluted earnings per share (3) $ 0.36 $ 0.30 $ 0.47 $ 0.38 Fiscal 2015 Quarters Ended May 2, 2015 August 1, 2015 October 31, 2015 January 30, 2016 (in thousands, except per share data) Net sales $ 655,486 $ 627,206 $ 665,520 $ 672,036 Gross profit $ 213,058 $ 191,302 $ 198,966 $ 165,043 Operating profit $ 73,572 $ 59,581 $ 63,329 $ 17,069 Net income $ 47,366 $ 37,610 $ 39,295 $ 11,763 Diluted earnings per share (3) $ 0.53 $ 0.42 $ 0.44 $ 0.14</t>
  </si>
  <si>
    <t>Restructuring and Related Costs [Table Text Block]</t>
  </si>
  <si>
    <t>The following presents the acquisition-related items and the restructuring expenses: Fiscal 2016 Quarters Ended April 30, 2016 July 30, 2016 October 29, 2016 January 28, 2017 (in thousands) Acquisition related: Inventory step-up costs $ 160 $ 532 $ 532 $ 533 Transaction costs (adjustments) $ 2,157 $ 127 $ 4 $ (29 ) Amortization of intangible assets $ 732 $ 1,098 $ 1,072 $ 832 Change in fair value of contingent consideration liability $ 1,445 $ 2,167 $ 1,469 $ (25,232 ) Restructuring expenses $ — $ 2,727 $ 1,349 $ 467</t>
  </si>
  <si>
    <t>Business Operations Store Data (Details)</t>
  </si>
  <si>
    <t>Schedule of Stores Supplied With Merchandise [Line Items]</t>
  </si>
  <si>
    <t>Number of Reportable Segments</t>
  </si>
  <si>
    <t>Affiliated Business Group [Abstract]</t>
  </si>
  <si>
    <t>Number of stores supplied by the entity</t>
  </si>
  <si>
    <t>Town DSW [Member]</t>
  </si>
  <si>
    <t>Apparel Group [Member]</t>
  </si>
  <si>
    <t>Business Operations Sales by Category (Details)</t>
  </si>
  <si>
    <t>Womens' [Member]</t>
  </si>
  <si>
    <t>Percentage of revenue by merchandise category [Abstract]</t>
  </si>
  <si>
    <t>Concentration Risk, Percentage</t>
  </si>
  <si>
    <t>69.00%</t>
  </si>
  <si>
    <t>Men's [Member]</t>
  </si>
  <si>
    <t>22.00%</t>
  </si>
  <si>
    <t>Accessories and Other [Member]</t>
  </si>
  <si>
    <t>9.00%</t>
  </si>
  <si>
    <t>Acquisition and Equity Investment (Details) - USD ($) $ in Thousands</t>
  </si>
  <si>
    <t>Mar. 04, 2016</t>
  </si>
  <si>
    <t>Oct. 29, 2016</t>
  </si>
  <si>
    <t>Apr. 30, 2016</t>
  </si>
  <si>
    <t>Oct. 31, 2015</t>
  </si>
  <si>
    <t>Aug. 01, 2015</t>
  </si>
  <si>
    <t>May 02, 2015</t>
  </si>
  <si>
    <t>May 09, 2014</t>
  </si>
  <si>
    <t>Business Combination, Consideration Transferred</t>
  </si>
  <si>
    <t>Business Combination, Provisional Information, Initial Accounting Incomplete, Adjustment, Consideration Transferred</t>
  </si>
  <si>
    <t>Business Combination, Consideration Transferred, Other</t>
  </si>
  <si>
    <t>Business Combination, Recognized Identifiable Assets Acquired and Liabilities Assumed, Net</t>
  </si>
  <si>
    <t>Goodwill, Purchase Accounting Adjustments</t>
  </si>
  <si>
    <t>Business Combination, Recognized Identifiable Assets Acquired and Liabilities Assumed, Current Assets, Receivables</t>
  </si>
  <si>
    <t>Business Combination, Provisional Information, Initial Accounting Incomplete, Adjustment, Financial Assets</t>
  </si>
  <si>
    <t>Business Combination, Recognized Identifiable Assets Acquired and Liabilities Assumed, Inventory</t>
  </si>
  <si>
    <t>Business Combination, Provisional Information, Initial Accounting Incomplete, Adjustment, Inventory</t>
  </si>
  <si>
    <t>Business Combination, Recognized Identifiable Assets Acquired and Liabilities Assumed, Current Assets</t>
  </si>
  <si>
    <t>Business Combination, Provisional Information, Initial Accounting Incomplete, Adjustments Related to Previous Period</t>
  </si>
  <si>
    <t>Business Combination, Recognized Identifiable Assets Acquired and Liabilities Assumed, Property, Plant, and Equipment</t>
  </si>
  <si>
    <t>Business Combination, Provisional Information, Initial Accounting Incomplete, Adjustment, Property, Plant, and Equipment</t>
  </si>
  <si>
    <t>Business Combination, Recognized Identifiable Assets Acquired, Goodwill, and Liabilities Assumed, Net</t>
  </si>
  <si>
    <t>Amortization of purchase price adjustments</t>
  </si>
  <si>
    <t>Business Combination, Recognized Identifiable Assets Acquired and Liabilities Assumed, Intangible Assets, Other than Goodwill</t>
  </si>
  <si>
    <t>Business Combination, Provisional Information, Initial Accounting Incomplete, Adjustment, Intangibles</t>
  </si>
  <si>
    <t>Business Combination, Recognized Identifiable Assets Acquired and Liabilities Assumed, Current Liabilities</t>
  </si>
  <si>
    <t>Business Combination, Provisional Information, Initial Accounting Incomplete, Adjustment, Financial Liabilities</t>
  </si>
  <si>
    <t>Business Acquisition, Pro Forma Revenue</t>
  </si>
  <si>
    <t>Business Acquisition, Pro Forma Net Income (Loss)</t>
  </si>
  <si>
    <t>Town Shoe Acquisition, Ownership Interest Acquired</t>
  </si>
  <si>
    <t>46.30%</t>
  </si>
  <si>
    <t>49.20%</t>
  </si>
  <si>
    <t>Town Shoe Acquisition, Purchase Price for Ownership Interest (CAD)</t>
  </si>
  <si>
    <t>Town Shoe Acquisition, Purchase Price for Ownership Interest (USD)</t>
  </si>
  <si>
    <t>Shareholder Note, Interest Rate</t>
  </si>
  <si>
    <t>12.00%</t>
  </si>
  <si>
    <t>Town Shoe Acquisition, Voting Control Interest Acquired</t>
  </si>
  <si>
    <t>50.00%</t>
  </si>
  <si>
    <t>Foreign Currency Purchase (CAD)</t>
  </si>
  <si>
    <t>Investment in Town Shoes - beginning of period</t>
  </si>
  <si>
    <t>Acquisition Costs, Period Cost</t>
  </si>
  <si>
    <t>Income (Loss) from Equity Method Investments, Net of Dividends or Distributions</t>
  </si>
  <si>
    <t>Other Comprehensive Income (Loss), Foreign Currency Transaction and Translation Adjustment, Net of Tax, Portion Attributable to Noncontrolling Interest</t>
  </si>
  <si>
    <t>Investment in Town Shoes - end of period</t>
  </si>
  <si>
    <t>Note receivable from Town Shoes - beginning of period</t>
  </si>
  <si>
    <t>Interest Expense, Related Party</t>
  </si>
  <si>
    <t>Other Comprehensive Income (Loss), Foreign Currency Transaction and Translation Adjustment, before Tax</t>
  </si>
  <si>
    <t>Management Fees, Base Revenue</t>
  </si>
  <si>
    <t>Note receivable from Town Shoes - end of period</t>
  </si>
  <si>
    <t>Town [Member]</t>
  </si>
  <si>
    <t>Online retailer relationships [Member]</t>
  </si>
  <si>
    <t>Finite-Lived Intangible Assets, Gross</t>
  </si>
  <si>
    <t>Tradename [Member]</t>
  </si>
  <si>
    <t>Noncompete Agreements [Member]</t>
  </si>
  <si>
    <t>Other Segments [Member]</t>
  </si>
  <si>
    <t>Significant Accounting Policies (Details) $ in Thousands</t>
  </si>
  <si>
    <t>3 Months Ended</t>
  </si>
  <si>
    <t>Oct. 29, 2016USD ($)</t>
  </si>
  <si>
    <t>Jul. 30, 2016USD ($)</t>
  </si>
  <si>
    <t>Apr. 30, 2016USD ($)</t>
  </si>
  <si>
    <t>New Store Costs [Abstract]</t>
  </si>
  <si>
    <t>Pre-Opening Costs</t>
  </si>
  <si>
    <t>Marketing Expense [Abstract]</t>
  </si>
  <si>
    <t>Marketing Expense</t>
  </si>
  <si>
    <t>Other Income and Expenses [Abstract]</t>
  </si>
  <si>
    <t>Other Operating Income</t>
  </si>
  <si>
    <t>Financial Instruments [Abstract]</t>
  </si>
  <si>
    <t>Credit and Debit Card Receivables, at Carrying Value</t>
  </si>
  <si>
    <t>Concentration of Vendor Risk [Abstract]</t>
  </si>
  <si>
    <t>Other Asset Impairment Charges</t>
  </si>
  <si>
    <t>Treasury Stock Acquired, Repurchase Authorization</t>
  </si>
  <si>
    <t>Description of Defined Contribution Pension and Other Postretirement Plans</t>
  </si>
  <si>
    <t>We match employee deferrals to the 401(k) plan at 100% on the first 3% of eligible compensation deferred and 50% on the next 2% of eligible compensation deferred.</t>
  </si>
  <si>
    <t>Defined Contribution Plan, Cost Recognized</t>
  </si>
  <si>
    <t>Restructuring Charges</t>
  </si>
  <si>
    <t>Restructuring Reserve</t>
  </si>
  <si>
    <t>Rental Income [Member]</t>
  </si>
  <si>
    <t>Other Operating Income (Expense), Net</t>
  </si>
  <si>
    <t>Supplier Concentration Risk [Member]</t>
  </si>
  <si>
    <t>18.00%</t>
  </si>
  <si>
    <t>Building [Member]</t>
  </si>
  <si>
    <t>39 years</t>
  </si>
  <si>
    <t>Minimum [Member] | Building and Building Improvements [Member]</t>
  </si>
  <si>
    <t>3 years</t>
  </si>
  <si>
    <t>Minimum [Member] | Furniture and Fixtures [Member]</t>
  </si>
  <si>
    <t>Minimum [Member] | Software and Software Development Costs [Member]</t>
  </si>
  <si>
    <t>5 years</t>
  </si>
  <si>
    <t>Maximum [Member] | Building and Building Improvements [Member]</t>
  </si>
  <si>
    <t>20 years</t>
  </si>
  <si>
    <t>Maximum [Member] | Furniture and Fixtures [Member]</t>
  </si>
  <si>
    <t>10 years</t>
  </si>
  <si>
    <t>Maximum [Member] | Software and Software Development Costs [Member]</t>
  </si>
  <si>
    <t>Acquired Finite-lived Intangible Assets, Weighted Average Useful Life</t>
  </si>
  <si>
    <t>Customer Relationships [Member]</t>
  </si>
  <si>
    <t>15 years</t>
  </si>
  <si>
    <t>Significant Accounting Policies Accumulated Other Comprehensive Income (Details) - USD ($) $ in Thousands</t>
  </si>
  <si>
    <t>Feb. 01, 2014</t>
  </si>
  <si>
    <t>Accumulated Other Comprehensive Income (Loss) [Line Items]</t>
  </si>
  <si>
    <t>Other Comprehensive Income (Loss), Foreign Currency Translation Adjustment, Tax</t>
  </si>
  <si>
    <t>Unrealized net gain (loss) on available-for-sale securities (net of tax expense (benefit) of ($15), $15 and $0, respectively)</t>
  </si>
  <si>
    <t>Stockholders' Equity, Including Portion Attributable to Noncontrolling Interest</t>
  </si>
  <si>
    <t>Other Comprehensive Income (Loss) before Reclassifications, Tax</t>
  </si>
  <si>
    <t>Other Comprehensive Income (Loss), Available-for-sale Securities Adjustment, before Reclassification Adjustments, Net of Tax</t>
  </si>
  <si>
    <t>Other Comprehensive Income, Other, Net of Tax</t>
  </si>
  <si>
    <t>Accumulated Foreign Currency Adjustment Attributable to Parent [Member]</t>
  </si>
  <si>
    <t>Reclassification from Accumulated Other Comprehensive Income, Current Period, Net of Tax</t>
  </si>
  <si>
    <t>Related Party Transactions (Details) - USD ($) $ in Thousands, shares in Millions</t>
  </si>
  <si>
    <t>Schottenstein Affiliates [Abstract]</t>
  </si>
  <si>
    <t>Outstanding common shares owned (in hundredths)</t>
  </si>
  <si>
    <t>19.00%</t>
  </si>
  <si>
    <t>Combined voting power of outstanding common shares (in hundredths)</t>
  </si>
  <si>
    <t>51.00%</t>
  </si>
  <si>
    <t>Number of Class A Common Shares owned by Schottenstein Affiliates (in shares)</t>
  </si>
  <si>
    <t>Number of Class B Common Shares owned by Schottenstein Affiliates (in shares)</t>
  </si>
  <si>
    <t>Other Related Party Transactions [Abstract]</t>
  </si>
  <si>
    <t>Related Party Transaction, Purchases from Related Party</t>
  </si>
  <si>
    <t>Proceeds from Royalties Received</t>
  </si>
  <si>
    <t>Related Party Transaction, Due from (to) Related Party</t>
  </si>
  <si>
    <t>Earnings per Share and Shareholders' Equity Calculation of Earnings per Share (Details) - shares shares in Thousands</t>
  </si>
  <si>
    <t>Reconciliation of the number of shares used in the calculation of diluted earnings (loss) per share [Abstract]</t>
  </si>
  <si>
    <t>Dilutive effect of stock-based compensation awards</t>
  </si>
  <si>
    <t>Earnings per Share and Shareholders' Equity Anti-Dilutive Securities (Details) - shares shares in Millions</t>
  </si>
  <si>
    <t>Stock Options and Restricted Stock Units [Member]</t>
  </si>
  <si>
    <t>Diluted earnings per share [Abstract]</t>
  </si>
  <si>
    <t>Antidilutive Securities Excluded from Computation of Earnings Per Share, Amount</t>
  </si>
  <si>
    <t>Stock-based Compensation Options (Details) - USD ($) $ / shares in Units, shares in Thousands</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Compensation Arrangement by Share-based Payment Award, Options, Outstanding, Weighted Average Remaining Contractual Term</t>
  </si>
  <si>
    <t>6 years 6 months 37 days</t>
  </si>
  <si>
    <t>Share-based Compensation Arrangement by Share-based Payment Award, Options, Vested and Expected to Vest, Outstanding, Weighted Average Remaining Contractual Term</t>
  </si>
  <si>
    <t>6 years 5 months 37 days</t>
  </si>
  <si>
    <t>Share-based Compensation Arrangement by Share-based Payment Award, Options, Exercisable, Weighted Average Remaining Contractual Term</t>
  </si>
  <si>
    <t>4 years 9 months 37 days</t>
  </si>
  <si>
    <t>DSW Stock-Based Compensation Plans [Abstract]</t>
  </si>
  <si>
    <t>Number of shares authorized (in shares)</t>
  </si>
  <si>
    <t>Share-based Compensation Arrangement by Share-based Payment Award, Number of Shares Available for Grant</t>
  </si>
  <si>
    <t>Allocated Share-based Compensation Expense</t>
  </si>
  <si>
    <t>Annual vesting percentage (in hundredths)</t>
  </si>
  <si>
    <t>20.00%</t>
  </si>
  <si>
    <t>Stock Options [Member]</t>
  </si>
  <si>
    <t>Share-based Compensation Arrangement by Share-based Payment Award, Equity Instruments Other than Options, Aggregate Intrinsic Value, Nonvested</t>
  </si>
  <si>
    <t>Share-based Compensation Arrangement by Share-based Payment Award, Fair Value Assumptions and Methodology [Abstract]</t>
  </si>
  <si>
    <t>Risk-free interest rate</t>
  </si>
  <si>
    <t>1.49%</t>
  </si>
  <si>
    <t>1.39%</t>
  </si>
  <si>
    <t>1.80%</t>
  </si>
  <si>
    <t>Expected volatility</t>
  </si>
  <si>
    <t>35.98%</t>
  </si>
  <si>
    <t>37.90%</t>
  </si>
  <si>
    <t>44.50%</t>
  </si>
  <si>
    <t>Expected option term</t>
  </si>
  <si>
    <t>5 years 4 months 12 days</t>
  </si>
  <si>
    <t>5 years 1 month</t>
  </si>
  <si>
    <t>Dividend yield</t>
  </si>
  <si>
    <t>2.96%</t>
  </si>
  <si>
    <t>2.10%</t>
  </si>
  <si>
    <t>2.30%</t>
  </si>
  <si>
    <t>Weighted average grant date fair value (in dollars per share)</t>
  </si>
  <si>
    <t>Employee Service Share-based Compensation, Nonvested Awards, Total Compensation Cost Not yet Recognized [Abstract]</t>
  </si>
  <si>
    <t>Compensation cost not yet recognized related to nonvested awards</t>
  </si>
  <si>
    <t>Stock options activity [Roll forward]</t>
  </si>
  <si>
    <t>Outstanding, beginning of period (in shares)</t>
  </si>
  <si>
    <t>Granted</t>
  </si>
  <si>
    <t>Exercised</t>
  </si>
  <si>
    <t>Forfeited</t>
  </si>
  <si>
    <t>Outstanding, end of period (in shares)</t>
  </si>
  <si>
    <t>Share-based Compensation Arrangement by Share-based Payment Award, Options, Vested and Expected to Vest, Exercisable, Number</t>
  </si>
  <si>
    <t>Share-based Compensation Arrangement by Share-based Payment Award, Options, Exercisable, Number</t>
  </si>
  <si>
    <t>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Options, Exercises in Period, Total Intrinsic Value</t>
  </si>
  <si>
    <t>Options, Vested in Period, Fair Value</t>
  </si>
  <si>
    <t>Employee Service Share-based Compensation, Nonvested Awards, Compensation Cost Not yet Recognized, Period for Recognition</t>
  </si>
  <si>
    <t>2 years 3 days</t>
  </si>
  <si>
    <t>Stock-based Compensation Restricted Stock Units, Performance Based Restricted Stock Units and Director Stock Units (Details) - USD ($) $ / shares in Units, shares in Thousands, $ in Thousands</t>
  </si>
  <si>
    <t>Equity instruments other than options [Roll forward]</t>
  </si>
  <si>
    <t>Weighted average expense recognition period (in years)</t>
  </si>
  <si>
    <t>Restricted Stock Units (RSUs) [Member]</t>
  </si>
  <si>
    <t>Outstanding, beginning of period (in units)</t>
  </si>
  <si>
    <t>Granted (in units)</t>
  </si>
  <si>
    <t>Share-based Compensation Arrangement by Share-based Payment Award, Equity Instruments Other than Options, Vested in Period</t>
  </si>
  <si>
    <t>Share-based Compensation Arrangement by Share-based Payment Award, Equity Instruments Other than Options, Forfeited in Period</t>
  </si>
  <si>
    <t>Outstanding, end of period (in units)</t>
  </si>
  <si>
    <t>Share-based Compensation Arrangement by Share-based Payment Award,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Total Fair Value</t>
  </si>
  <si>
    <t>Nonvested Awards, Total Compensation Cost Not yet Recognized, Share-based Awards Other than Options</t>
  </si>
  <si>
    <t>1 year 7 months 30 days</t>
  </si>
  <si>
    <t>Performance Based Restricted Stock Units (PSUs) [Member]</t>
  </si>
  <si>
    <t>Director Stock Units [Member]</t>
  </si>
  <si>
    <t>Non-Option Equity Instruments, Exercised</t>
  </si>
  <si>
    <t>Investments (Details) - USD ($) $ in Thousands</t>
  </si>
  <si>
    <t>Schedule of Investments, Reported Amounts, by Category [Line Items]</t>
  </si>
  <si>
    <t>Current available for sale Securities Unrecognized Holding Gain</t>
  </si>
  <si>
    <t>Current Available for Sale Securities Unrecognized Holding Loss</t>
  </si>
  <si>
    <t>Long-Term Available for Sale Securities Unrecognized Holding Gain</t>
  </si>
  <si>
    <t>Long-Term Available for Sale Securities Unrecognized Holding Loss</t>
  </si>
  <si>
    <t>Available-for-sale Securities [Member] | Carrying value</t>
  </si>
  <si>
    <t>Fair Value Measurements (Details) - USD ($) $ in Thousands</t>
  </si>
  <si>
    <t>Fair Value, Assets and Liabilities Measured on Recurring and Nonrecurring Basis [Line Items]</t>
  </si>
  <si>
    <t>Notes Receivable, Fair Value Disclosure</t>
  </si>
  <si>
    <t>Financial Assets:</t>
  </si>
  <si>
    <t>Cash and equivalents</t>
  </si>
  <si>
    <t>Commitments, Fair Value Disclosure</t>
  </si>
  <si>
    <t>Financial and Nonfinancial Liabilities, Fair Value Disclosure</t>
  </si>
  <si>
    <t>Activity related to fair value of assets held and used that realized an impairment loss [Abstract]</t>
  </si>
  <si>
    <t>Impairment of Long-Lived Assets Held-for-use</t>
  </si>
  <si>
    <t>Level 1 [Member]</t>
  </si>
  <si>
    <t>Other Liabilities, Fair Value Disclosure</t>
  </si>
  <si>
    <t>Level 2 [Member]</t>
  </si>
  <si>
    <t>Fair Value, Inputs, Level 3 [Member]</t>
  </si>
  <si>
    <t>Property and Equipment, Net (Details) - USD ($) $ in Thousands</t>
  </si>
  <si>
    <t>Property and equipment [Abstract]:</t>
  </si>
  <si>
    <t>Land</t>
  </si>
  <si>
    <t>Buildings and Improvements, Gross</t>
  </si>
  <si>
    <t>Leasehold Improvements, Gross</t>
  </si>
  <si>
    <t>Furniture, fixtures and equipment</t>
  </si>
  <si>
    <t>Capitalized Computer Software, Gross</t>
  </si>
  <si>
    <t>Construction in Progress, Gross</t>
  </si>
  <si>
    <t>Total property and equipment</t>
  </si>
  <si>
    <t>Accumulated depreciation and amortization</t>
  </si>
  <si>
    <t>Intangible Assets (Details) - USD ($) $ in Thousands</t>
  </si>
  <si>
    <t>Finite-Lived Intangible Assets [Line Items]</t>
  </si>
  <si>
    <t>Indefinite-Lived Trademarks</t>
  </si>
  <si>
    <t>Amortization of Intangible Assets</t>
  </si>
  <si>
    <t>Intangible Assets, Current</t>
  </si>
  <si>
    <t>Finite-Lived Intangible Assets, Amortization Expense, Next Twelve Months</t>
  </si>
  <si>
    <t>Finite-Lived Intangible Assets, Net</t>
  </si>
  <si>
    <t>Trademarks [Member]</t>
  </si>
  <si>
    <t>Accrued Expenses (Details) - USD ($) $ in Thousands</t>
  </si>
  <si>
    <t>Gift cards and merchandise credits</t>
  </si>
  <si>
    <t>Compensation</t>
  </si>
  <si>
    <t>Taxes</t>
  </si>
  <si>
    <t>Customer loyalty program</t>
  </si>
  <si>
    <t>Other1</t>
  </si>
  <si>
    <t>Total accrued expenses</t>
  </si>
  <si>
    <t>Non-Current Liabilities (Details) - USD ($) $ in Thousands</t>
  </si>
  <si>
    <t>Construction and tenant allowances</t>
  </si>
  <si>
    <t>Deferred rent</t>
  </si>
  <si>
    <t>Total non-current liabilities</t>
  </si>
  <si>
    <t>Debt Obligations Credit Facility (Details) $ in Millions</t>
  </si>
  <si>
    <t>Credit Facility [Abstract]</t>
  </si>
  <si>
    <t>Initiation date</t>
  </si>
  <si>
    <t>Aug. 2,
		2013</t>
  </si>
  <si>
    <t>Prior Line of Credit Facility, Initiation Date</t>
  </si>
  <si>
    <t>Jun. 30,
		2010</t>
  </si>
  <si>
    <t>Expiration date</t>
  </si>
  <si>
    <t>Jul. 31,
		2018</t>
  </si>
  <si>
    <t>Line of Credit Facility, Additional Borrowing Capacity</t>
  </si>
  <si>
    <t>Line of Credit Facility, Interest Rate Description</t>
  </si>
  <si>
    <t>Revolving credit loans bear interest under the Credit Facility at our option under: (a) a base rate option at a rate per annum equal to the highest of (i) the Federal Funds Open Rate (as defined in the Credit Facility), plus 0.5%, (ii) the Lender's prime rate, and (iii) the Daily LIBOR Rate (as defined in the Credit Facility) plus 1.0%, plus in each instance an applicable margin, which is between 1.00 and 1.25, based upon revolving credit availability; or (b) a LIBOR option at a rate equal to the LIBOR Rate (as defined in the Credit Facility), plus an applicable margin based upon our revolving credit availability.</t>
  </si>
  <si>
    <t>Line of Credit Facility, Covenant Terms</t>
  </si>
  <si>
    <t>In addition, the Credit Facility contains restrictive covenants relating to the management and operation of our business. These covenants, among other things, limit or restrict our ability to grant liens on our assets, limit our ability to incur additional indebtedness, limit our ability to enter into transactions with affiliates and limit our ability to merge or consolidate with another entity.</t>
  </si>
  <si>
    <t>Credit Facility, Cash and Short Term Investment Requirement</t>
  </si>
  <si>
    <t>Limitation of Capital Expenditures</t>
  </si>
  <si>
    <t>Credit Facility, maximum capacity</t>
  </si>
  <si>
    <t>Debt Obligations Letter or Credit Agreement (Details) - USD ($) $ in Millions</t>
  </si>
  <si>
    <t>Debt Instrument [Line Items]</t>
  </si>
  <si>
    <t>Letter of Credit Facility, Initiation Date</t>
  </si>
  <si>
    <t>Letter of Credit, Maximum Borrowing Capacity</t>
  </si>
  <si>
    <t>Letter of Credit, Expiration Date</t>
  </si>
  <si>
    <t>Aug. 2,
		2018</t>
  </si>
  <si>
    <t>Collateral Requirement (Domestic)</t>
  </si>
  <si>
    <t>103.00%</t>
  </si>
  <si>
    <t>Letter of Credit Agreement, Cash Collateral Requirement (Foreign Currency)</t>
  </si>
  <si>
    <t>105.00%</t>
  </si>
  <si>
    <t>Letters of Credit Outstanding, Amount</t>
  </si>
  <si>
    <t>Letters of credit outstanding, cash held on deposit</t>
  </si>
  <si>
    <t>Leases (Details) - USD ($) $ in Thousands</t>
  </si>
  <si>
    <t>Operating Leases, Rent Expense, Net [Abstract]</t>
  </si>
  <si>
    <t>Operating Leases, Rent Expense, Net</t>
  </si>
  <si>
    <t>Operating Leases, Future Minimum Payments, Sublease Rental Income Reduction</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Unrelated Party [Member]</t>
  </si>
  <si>
    <t>Operating Leases, Rent Expense, Minimum Rentals</t>
  </si>
  <si>
    <t>Operating Leases, Rent Expense, Contingent Rentals</t>
  </si>
  <si>
    <t>Schottenstein Affiliates [Member]</t>
  </si>
  <si>
    <t>Commitments and Contingencies (Details) - USD ($) $ in Thousands</t>
  </si>
  <si>
    <t>Accretion Expense</t>
  </si>
  <si>
    <t>Liabilities, Fair Value Adjustment</t>
  </si>
  <si>
    <t>Fair Value Inputs, Discount Rate</t>
  </si>
  <si>
    <t>13.70%</t>
  </si>
  <si>
    <t>Contractual Obligations [Abstract]</t>
  </si>
  <si>
    <t>Purchase Commitment, Remaining Minimum Amount Committed</t>
  </si>
  <si>
    <t>Unrecorded Unconditional Purchase Obligation, Due within Two Years</t>
  </si>
  <si>
    <t>Income Taxes (Details) - USD ($) $ in Thousands</t>
  </si>
  <si>
    <t>Current:</t>
  </si>
  <si>
    <t>Federal</t>
  </si>
  <si>
    <t>Current Foreign Tax Expense (Benefit)</t>
  </si>
  <si>
    <t>State and local</t>
  </si>
  <si>
    <t>Total current tax expense</t>
  </si>
  <si>
    <t>Deferred:</t>
  </si>
  <si>
    <t>Deferred Foreign Income Tax Expense (Benefit)</t>
  </si>
  <si>
    <t>Total deferred tax expense</t>
  </si>
  <si>
    <t>Income Tax Expense (Benefit), Continuing Operations, Income Tax Reconciliation [Abstract]</t>
  </si>
  <si>
    <t>Income tax expense at federal statutory rate</t>
  </si>
  <si>
    <t>State and local taxes, net of federal benefit</t>
  </si>
  <si>
    <t>Effective Income Tax Rate Reconciliation, Tax Settlement, Foreign, Amount</t>
  </si>
  <si>
    <t>Deferred tax assets:</t>
  </si>
  <si>
    <t>State bonus depreciation</t>
  </si>
  <si>
    <t>Inventory</t>
  </si>
  <si>
    <t>Stock-based compensation</t>
  </si>
  <si>
    <t>Deferred Tax Assets, Equity Method Investments</t>
  </si>
  <si>
    <t>Gift cards</t>
  </si>
  <si>
    <t>Accrued rewards</t>
  </si>
  <si>
    <t>Accrued rent</t>
  </si>
  <si>
    <t>Total deferred tax assets, gross of valuation allowance</t>
  </si>
  <si>
    <t>Less: valuation allowance</t>
  </si>
  <si>
    <t>Total deferred tax assets, net of valuation allowance</t>
  </si>
  <si>
    <t>Deferred tax liabilities:</t>
  </si>
  <si>
    <t>Property and equipment</t>
  </si>
  <si>
    <t>Deferred Tax Liabilities, Other</t>
  </si>
  <si>
    <t>Prepaid expenses and other</t>
  </si>
  <si>
    <t>Total deferred tax liabilities</t>
  </si>
  <si>
    <t>Net deferred tax asset</t>
  </si>
  <si>
    <t>Income Taxes Income Tax Contingencies (Details) - USD ($) $ in Thousands</t>
  </si>
  <si>
    <t>Unrecognized Tax Benefits that Would Impact Effective Tax Rate</t>
  </si>
  <si>
    <t>Reconciliation of Unrecognized Tax Benefits, Excluding Amounts Pertaining to Examined Tax Returns [Roll Forward]</t>
  </si>
  <si>
    <t>Unrecognized Tax Benefits, Beginning Balance</t>
  </si>
  <si>
    <t>Settlements</t>
  </si>
  <si>
    <t>Unrecognized Tax Benefits, Period Increase (Decrease)</t>
  </si>
  <si>
    <t>Reductions for tax positions taken in prior years:</t>
  </si>
  <si>
    <t>Unrecognized Tax Benefits, Decrease Resulting from Settlements with Taxing Authorities</t>
  </si>
  <si>
    <t>Unrecognized Tax Benefits, Ending Balance</t>
  </si>
  <si>
    <t>Segment Reporting (Details) - USD ($) $ in Thousands</t>
  </si>
  <si>
    <t>Segment information [Abstract]</t>
  </si>
  <si>
    <t>Gross Profit</t>
  </si>
  <si>
    <t>DSW [Member]</t>
  </si>
  <si>
    <t>Affiliated Business Group segment [Member]</t>
  </si>
  <si>
    <t>Operating Segments [Member]</t>
  </si>
  <si>
    <t>Quarterly Financial Data (Unaudited) (Details) - USD ($) $ / shares in Units, $ in Thousands</t>
  </si>
  <si>
    <t>Selected Quarterly Financial Information [Abstract]</t>
  </si>
  <si>
    <t>Inventory Adjustments</t>
  </si>
  <si>
    <t>Business Acquisition, Transactions and Other Adjustments</t>
  </si>
  <si>
    <t>Subsequent Event (Details) - USD ($) $ / shares in Units, $ in Thousands</t>
  </si>
  <si>
    <t>Subsequent Event [Line Items]</t>
  </si>
  <si>
    <t>Inventory, Net</t>
  </si>
  <si>
    <t>Accounts Receivable, Net, Current</t>
  </si>
  <si>
    <t>Property, Plant and Equipment, Net</t>
  </si>
  <si>
    <t>Dividends Payable, Date Declared</t>
  </si>
  <si>
    <t>Feb. 28,
		2017</t>
  </si>
  <si>
    <t>Common Stock, Dividends, Per Share, Declared</t>
  </si>
  <si>
    <t>Dividends Payable, Date to be Paid</t>
  </si>
  <si>
    <t>Mar. 31,
		2017</t>
  </si>
  <si>
    <t>Dividends Payable, Date of Record</t>
  </si>
  <si>
    <t>Mar. 17,
		2017</t>
  </si>
  <si>
    <t>Gordmans Stores [Member]</t>
  </si>
  <si>
    <t>Minimum [Member] | Gordmans Stores [Member]</t>
  </si>
  <si>
    <t>Loss Contingency, Estimate of Possible Loss</t>
  </si>
  <si>
    <t>Maximum [Member] | Gordmans Store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99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625827325</v>
      </c>
    </row>
    <row r="17" spans="1:4">
      <c r="A17" s="4" t="s">
        <v>28</v>
      </c>
    </row>
    <row r="18" spans="1:4">
      <c r="A18" s="3" t="s">
        <v>5</v>
      </c>
    </row>
    <row r="19" spans="1:4">
      <c r="A19" s="4" t="s">
        <v>29</v>
      </c>
      <c r="C19" s="5" t="n">
        <v>72460969</v>
      </c>
    </row>
    <row r="20" spans="1:4">
      <c r="A20" s="4" t="s">
        <v>30</v>
      </c>
    </row>
    <row r="21" spans="1:4">
      <c r="A21" s="3" t="s">
        <v>5</v>
      </c>
    </row>
    <row r="22" spans="1:4">
      <c r="A22" s="4" t="s">
        <v>29</v>
      </c>
      <c r="C22" s="5" t="n">
        <v>7732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2711444</v>
      </c>
      <c r="C3" s="6" t="n">
        <v>2620248</v>
      </c>
      <c r="D3" s="6" t="n">
        <v>2496092</v>
      </c>
    </row>
    <row r="4" spans="1:4">
      <c r="A4" s="4" t="s">
        <v>35</v>
      </c>
      <c r="B4" s="5" t="n">
        <v>-1939611</v>
      </c>
      <c r="C4" s="5" t="n">
        <v>-1851879</v>
      </c>
      <c r="D4" s="5" t="n">
        <v>-1741071</v>
      </c>
    </row>
    <row r="5" spans="1:4">
      <c r="A5" s="4" t="s">
        <v>36</v>
      </c>
      <c r="B5" s="5" t="n">
        <v>-591816</v>
      </c>
      <c r="C5" s="5" t="n">
        <v>-554818</v>
      </c>
      <c r="D5" s="5" t="n">
        <v>-512536</v>
      </c>
    </row>
    <row r="6" spans="1:4">
      <c r="A6" s="4" t="s">
        <v>37</v>
      </c>
      <c r="B6" s="5" t="n">
        <v>20151</v>
      </c>
      <c r="C6" s="5" t="n">
        <v>0</v>
      </c>
      <c r="D6" s="5" t="n">
        <v>0</v>
      </c>
    </row>
    <row r="7" spans="1:4">
      <c r="A7" s="4" t="s">
        <v>38</v>
      </c>
      <c r="B7" s="5" t="n">
        <v>200168</v>
      </c>
      <c r="C7" s="5" t="n">
        <v>213551</v>
      </c>
      <c r="D7" s="5" t="n">
        <v>242485</v>
      </c>
    </row>
    <row r="8" spans="1:4">
      <c r="A8" s="4" t="s">
        <v>39</v>
      </c>
      <c r="B8" s="5" t="n">
        <v>-238</v>
      </c>
      <c r="C8" s="5" t="n">
        <v>-168</v>
      </c>
      <c r="D8" s="5" t="n">
        <v>-108</v>
      </c>
    </row>
    <row r="9" spans="1:4">
      <c r="A9" s="4" t="s">
        <v>40</v>
      </c>
      <c r="B9" s="5" t="n">
        <v>2379</v>
      </c>
      <c r="C9" s="5" t="n">
        <v>3630</v>
      </c>
      <c r="D9" s="5" t="n">
        <v>3229</v>
      </c>
    </row>
    <row r="10" spans="1:4">
      <c r="A10" s="4" t="s">
        <v>41</v>
      </c>
      <c r="B10" s="5" t="n">
        <v>2141</v>
      </c>
      <c r="C10" s="5" t="n">
        <v>3462</v>
      </c>
      <c r="D10" s="5" t="n">
        <v>3121</v>
      </c>
    </row>
    <row r="11" spans="1:4">
      <c r="A11" s="4" t="s">
        <v>42</v>
      </c>
      <c r="B11" s="5" t="n">
        <v>338</v>
      </c>
      <c r="C11" s="5" t="n">
        <v>3178</v>
      </c>
      <c r="D11" s="5" t="n">
        <v>0</v>
      </c>
    </row>
    <row r="12" spans="1:4">
      <c r="A12" s="4" t="s">
        <v>43</v>
      </c>
      <c r="B12" s="5" t="n">
        <v>202647</v>
      </c>
      <c r="C12" s="5" t="n">
        <v>220191</v>
      </c>
      <c r="D12" s="5" t="n">
        <v>245606</v>
      </c>
    </row>
    <row r="13" spans="1:4">
      <c r="A13" s="4" t="s">
        <v>44</v>
      </c>
      <c r="B13" s="5" t="n">
        <v>-78853</v>
      </c>
      <c r="C13" s="5" t="n">
        <v>-83806</v>
      </c>
      <c r="D13" s="5" t="n">
        <v>-96392</v>
      </c>
    </row>
    <row r="14" spans="1:4">
      <c r="A14" s="4" t="s">
        <v>45</v>
      </c>
      <c r="B14" s="5" t="n">
        <v>741</v>
      </c>
      <c r="C14" s="5" t="n">
        <v>-351</v>
      </c>
      <c r="D14" s="5" t="n">
        <v>3813</v>
      </c>
    </row>
    <row r="15" spans="1:4">
      <c r="A15" s="4" t="s">
        <v>46</v>
      </c>
      <c r="B15" s="5" t="n">
        <v>124535</v>
      </c>
      <c r="C15" s="5" t="n">
        <v>136034</v>
      </c>
      <c r="D15" s="5" t="n">
        <v>153027</v>
      </c>
    </row>
    <row r="16" spans="1:4">
      <c r="A16" s="4" t="s">
        <v>47</v>
      </c>
      <c r="B16" s="5" t="n">
        <v>0</v>
      </c>
      <c r="C16" s="5" t="n">
        <v>0</v>
      </c>
      <c r="D16" s="5" t="n">
        <v>272</v>
      </c>
    </row>
    <row r="17" spans="1:4">
      <c r="A17" s="4" t="s">
        <v>48</v>
      </c>
      <c r="B17" s="6" t="n">
        <v>124535</v>
      </c>
      <c r="C17" s="6" t="n">
        <v>136034</v>
      </c>
      <c r="D17" s="6" t="n">
        <v>153299</v>
      </c>
    </row>
    <row r="18" spans="1:4">
      <c r="A18" s="3" t="s">
        <v>49</v>
      </c>
    </row>
    <row r="19" spans="1:4">
      <c r="A19" s="4" t="s">
        <v>50</v>
      </c>
      <c r="B19" s="7" t="n">
        <v>1.53</v>
      </c>
      <c r="C19" s="7" t="n">
        <v>1.55</v>
      </c>
      <c r="D19" s="7" t="n">
        <v>1.71</v>
      </c>
    </row>
    <row r="20" spans="1:4">
      <c r="A20" s="4" t="s">
        <v>51</v>
      </c>
      <c r="B20" s="8" t="n">
        <v>1.52</v>
      </c>
      <c r="C20" s="8" t="n">
        <v>1.54</v>
      </c>
      <c r="D20" s="8" t="n">
        <v>1.69</v>
      </c>
    </row>
    <row r="21" spans="1:4">
      <c r="A21" s="4" t="s">
        <v>52</v>
      </c>
      <c r="B21" s="5" t="n">
        <v>0</v>
      </c>
      <c r="C21" s="5" t="n">
        <v>0</v>
      </c>
      <c r="D21" s="5" t="n">
        <v>0</v>
      </c>
    </row>
    <row r="22" spans="1:4">
      <c r="A22" s="4" t="s">
        <v>53</v>
      </c>
      <c r="B22" s="5" t="n">
        <v>0</v>
      </c>
      <c r="C22" s="5" t="n">
        <v>0</v>
      </c>
      <c r="D22" s="5" t="n">
        <v>0</v>
      </c>
    </row>
    <row r="23" spans="1:4">
      <c r="A23" s="4" t="s">
        <v>54</v>
      </c>
      <c r="B23" s="8" t="n">
        <v>1.53</v>
      </c>
      <c r="C23" s="8" t="n">
        <v>1.55</v>
      </c>
      <c r="D23" s="8" t="n">
        <v>1.71</v>
      </c>
    </row>
    <row r="24" spans="1:4">
      <c r="A24" s="4" t="s">
        <v>55</v>
      </c>
      <c r="B24" s="7" t="n">
        <v>1.52</v>
      </c>
      <c r="C24" s="7" t="n">
        <v>1.54</v>
      </c>
      <c r="D24" s="7" t="n">
        <v>1.69</v>
      </c>
    </row>
    <row r="25" spans="1:4">
      <c r="A25" s="3" t="s">
        <v>56</v>
      </c>
    </row>
    <row r="26" spans="1:4">
      <c r="A26" s="4" t="s">
        <v>57</v>
      </c>
      <c r="B26" s="5" t="n">
        <v>81536</v>
      </c>
      <c r="C26" s="5" t="n">
        <v>87561</v>
      </c>
      <c r="D26" s="5" t="n">
        <v>89499</v>
      </c>
    </row>
    <row r="27" spans="1:4">
      <c r="A27" s="4" t="s">
        <v>58</v>
      </c>
      <c r="B27" s="5" t="n">
        <v>82135</v>
      </c>
      <c r="C27" s="5" t="n">
        <v>88501</v>
      </c>
      <c r="D27" s="5" t="n">
        <v>906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45</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row r="30" spans="1:2">
      <c r="A30" s="4" t="s">
        <v>312</v>
      </c>
      <c r="B30" s="4" t="s">
        <v>313</v>
      </c>
    </row>
    <row r="31" spans="1:2">
      <c r="A31" s="4" t="s">
        <v>314</v>
      </c>
      <c r="B31" s="4" t="s">
        <v>315</v>
      </c>
    </row>
    <row r="32" spans="1:2">
      <c r="A32" s="4" t="s">
        <v>316</v>
      </c>
      <c r="B32" s="4" t="s">
        <v>317</v>
      </c>
    </row>
    <row r="33" spans="1:2">
      <c r="A33" s="4" t="s">
        <v>318</v>
      </c>
      <c r="B33" s="4" t="s">
        <v>319</v>
      </c>
    </row>
    <row r="34" spans="1:2">
      <c r="A34" s="4" t="s">
        <v>320</v>
      </c>
      <c r="B34" s="4" t="s">
        <v>321</v>
      </c>
    </row>
    <row r="35" spans="1:2">
      <c r="A35" s="4" t="s">
        <v>322</v>
      </c>
      <c r="B35" s="4" t="s">
        <v>323</v>
      </c>
    </row>
    <row r="36" spans="1:2">
      <c r="A36" s="4" t="s">
        <v>324</v>
      </c>
      <c r="B36" s="4" t="s">
        <v>325</v>
      </c>
    </row>
    <row r="37" spans="1:2">
      <c r="A37" s="4" t="s">
        <v>326</v>
      </c>
      <c r="B37" s="4" t="s">
        <v>327</v>
      </c>
    </row>
    <row r="38" spans="1:2">
      <c r="A38" s="4" t="s">
        <v>328</v>
      </c>
      <c r="B38" s="4" t="s">
        <v>329</v>
      </c>
    </row>
    <row r="39" spans="1:2">
      <c r="A39" s="4" t="s">
        <v>330</v>
      </c>
      <c r="B39" s="4" t="s">
        <v>331</v>
      </c>
    </row>
    <row r="40" spans="1:2">
      <c r="A40" s="4" t="s">
        <v>332</v>
      </c>
      <c r="B40" s="4" t="s">
        <v>333</v>
      </c>
    </row>
    <row r="41" spans="1:2">
      <c r="A41" s="4" t="s">
        <v>334</v>
      </c>
      <c r="B41" s="4" t="s">
        <v>335</v>
      </c>
    </row>
    <row r="42" spans="1:2">
      <c r="A42" s="4" t="s">
        <v>336</v>
      </c>
      <c r="B42" s="4" t="s">
        <v>337</v>
      </c>
    </row>
    <row r="43" spans="1:2">
      <c r="A43" s="4" t="s">
        <v>338</v>
      </c>
      <c r="B43" s="4" t="s">
        <v>339</v>
      </c>
    </row>
    <row r="44" spans="1:2">
      <c r="A44" s="4" t="s">
        <v>340</v>
      </c>
      <c r="B4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4" t="s">
        <v>48</v>
      </c>
      <c r="B3" s="6" t="n">
        <v>124535</v>
      </c>
      <c r="C3" s="6" t="n">
        <v>136034</v>
      </c>
      <c r="D3" s="6" t="n">
        <v>153299</v>
      </c>
    </row>
    <row r="4" spans="1:4">
      <c r="A4" s="3" t="s">
        <v>60</v>
      </c>
    </row>
    <row r="5" spans="1:4">
      <c r="A5" s="4" t="s">
        <v>61</v>
      </c>
      <c r="B5" s="5" t="n">
        <v>6831</v>
      </c>
      <c r="C5" s="5" t="n">
        <v>-14076</v>
      </c>
      <c r="D5" s="5" t="n">
        <v>-6454</v>
      </c>
    </row>
    <row r="6" spans="1:4">
      <c r="A6" s="4" t="s">
        <v>62</v>
      </c>
      <c r="B6" s="5" t="n">
        <v>127</v>
      </c>
      <c r="C6" s="5" t="n">
        <v>-173</v>
      </c>
      <c r="D6" s="5" t="n">
        <v>0</v>
      </c>
    </row>
    <row r="7" spans="1:4">
      <c r="A7" s="4" t="s">
        <v>63</v>
      </c>
      <c r="B7" s="5" t="n">
        <v>-196</v>
      </c>
      <c r="C7" s="5" t="n">
        <v>0</v>
      </c>
      <c r="D7" s="5" t="n">
        <v>0</v>
      </c>
    </row>
    <row r="8" spans="1:4">
      <c r="A8" s="4" t="s">
        <v>64</v>
      </c>
      <c r="B8" s="5" t="n">
        <v>6762</v>
      </c>
      <c r="C8" s="5" t="n">
        <v>-14249</v>
      </c>
      <c r="D8" s="5" t="n">
        <v>-6454</v>
      </c>
    </row>
    <row r="9" spans="1:4">
      <c r="A9" s="4" t="s">
        <v>65</v>
      </c>
      <c r="B9" s="6" t="n">
        <v>131297</v>
      </c>
      <c r="C9" s="6" t="n">
        <v>121785</v>
      </c>
      <c r="D9" s="6" t="n">
        <v>1468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2</v>
      </c>
    </row>
    <row r="3" spans="1:2">
      <c r="A3" s="3" t="s">
        <v>249</v>
      </c>
    </row>
    <row r="4" spans="1:2">
      <c r="A4" s="4" t="s">
        <v>248</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186</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7</v>
      </c>
      <c r="B1" s="2" t="s">
        <v>1</v>
      </c>
    </row>
    <row r="2" spans="1:3">
      <c r="B2" s="2" t="s">
        <v>2</v>
      </c>
      <c r="C2" s="2" t="s">
        <v>32</v>
      </c>
    </row>
    <row r="3" spans="1:3">
      <c r="A3" s="3" t="s">
        <v>348</v>
      </c>
    </row>
    <row r="4" spans="1:3">
      <c r="A4" s="4" t="s">
        <v>349</v>
      </c>
      <c r="B4" s="4" t="s">
        <v>350</v>
      </c>
    </row>
    <row r="5" spans="1:3">
      <c r="A5" s="4" t="s">
        <v>351</v>
      </c>
      <c r="C5" s="4" t="s">
        <v>352</v>
      </c>
    </row>
    <row r="6" spans="1:3">
      <c r="A6" s="4" t="s">
        <v>353</v>
      </c>
      <c r="B6" s="4" t="s">
        <v>354</v>
      </c>
    </row>
    <row r="7" spans="1:3">
      <c r="A7" s="4" t="s">
        <v>355</v>
      </c>
      <c r="B7" s="4" t="s">
        <v>3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19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2</v>
      </c>
      <c r="B1" s="2" t="s">
        <v>1</v>
      </c>
    </row>
    <row r="2" spans="1:2">
      <c r="B2" s="2" t="s">
        <v>2</v>
      </c>
    </row>
    <row r="3" spans="1:2">
      <c r="A3" s="3" t="s">
        <v>204</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9</v>
      </c>
      <c r="B1" s="2" t="s">
        <v>1</v>
      </c>
    </row>
    <row r="2" spans="1:2">
      <c r="B2" s="2" t="s">
        <v>2</v>
      </c>
    </row>
    <row r="3" spans="1:2">
      <c r="A3" s="3" t="s">
        <v>212</v>
      </c>
    </row>
    <row r="4" spans="1:2">
      <c r="A4" s="4" t="s">
        <v>211</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216</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2</v>
      </c>
    </row>
    <row r="3" spans="1:2">
      <c r="A3" s="3" t="s">
        <v>219</v>
      </c>
    </row>
    <row r="4" spans="1:2">
      <c r="A4" s="4" t="s">
        <v>218</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223</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4" t="s">
        <v>67</v>
      </c>
      <c r="B3" s="6" t="n">
        <v>-15</v>
      </c>
      <c r="C3" s="6" t="n">
        <v>15</v>
      </c>
      <c r="D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9</v>
      </c>
      <c r="B1" s="2" t="s">
        <v>1</v>
      </c>
    </row>
    <row r="2" spans="1:2">
      <c r="B2" s="2" t="s">
        <v>2</v>
      </c>
    </row>
    <row r="3" spans="1:2">
      <c r="A3" s="3" t="s">
        <v>227</v>
      </c>
    </row>
    <row r="4" spans="1:2">
      <c r="A4" s="4" t="s">
        <v>226</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2</v>
      </c>
    </row>
    <row r="3" spans="1:2">
      <c r="A3" s="3" t="s">
        <v>231</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9</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2</v>
      </c>
    </row>
    <row r="4" spans="1:2">
      <c r="A4" s="4" t="s">
        <v>400</v>
      </c>
      <c r="B4"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246</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1</v>
      </c>
      <c r="B1" s="2" t="s">
        <v>1</v>
      </c>
    </row>
    <row r="2" spans="1:2">
      <c r="B2" s="2" t="s">
        <v>2</v>
      </c>
    </row>
    <row r="3" spans="1:2">
      <c r="A3" s="3" t="s">
        <v>249</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4</v>
      </c>
      <c r="B1" s="2" t="s">
        <v>1</v>
      </c>
    </row>
    <row r="2" spans="1:2">
      <c r="B2" s="2" t="s">
        <v>2</v>
      </c>
    </row>
    <row r="3" spans="1:2">
      <c r="A3" s="3" t="s">
        <v>253</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16"/>
  </cols>
  <sheetData>
    <row r="1" spans="1:2">
      <c r="A1" s="1" t="s">
        <v>419</v>
      </c>
      <c r="B1" s="2" t="s">
        <v>1</v>
      </c>
    </row>
    <row r="2" spans="1:2">
      <c r="B2" s="2" t="s">
        <v>2</v>
      </c>
    </row>
    <row r="3" spans="1:2">
      <c r="A3" s="3" t="s">
        <v>420</v>
      </c>
    </row>
    <row r="4" spans="1:2">
      <c r="A4" s="4" t="s">
        <v>421</v>
      </c>
      <c r="B4" s="5" t="n">
        <v>2</v>
      </c>
    </row>
    <row r="5" spans="1:2">
      <c r="A5" s="3" t="s">
        <v>422</v>
      </c>
    </row>
    <row r="6" spans="1:2">
      <c r="A6" s="4" t="s">
        <v>423</v>
      </c>
      <c r="B6" s="5" t="n">
        <v>3</v>
      </c>
    </row>
    <row r="7" spans="1:2">
      <c r="A7" s="4" t="s">
        <v>424</v>
      </c>
    </row>
    <row r="8" spans="1:2">
      <c r="A8" s="3" t="s">
        <v>422</v>
      </c>
    </row>
    <row r="9" spans="1:2">
      <c r="A9" s="4" t="s">
        <v>423</v>
      </c>
      <c r="B9" s="5" t="n">
        <v>23</v>
      </c>
    </row>
    <row r="10" spans="1:2">
      <c r="A10" s="4" t="s">
        <v>425</v>
      </c>
    </row>
    <row r="11" spans="1:2">
      <c r="A11" s="3" t="s">
        <v>422</v>
      </c>
    </row>
    <row r="12" spans="1:2">
      <c r="A12" s="4" t="s">
        <v>423</v>
      </c>
      <c r="B12" s="5" t="n">
        <v>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26</v>
      </c>
      <c r="B1" s="2" t="s">
        <v>1</v>
      </c>
    </row>
    <row r="2" spans="1:4">
      <c r="B2" s="2" t="s">
        <v>2</v>
      </c>
      <c r="C2" s="2" t="s">
        <v>32</v>
      </c>
      <c r="D2" s="2" t="s">
        <v>33</v>
      </c>
    </row>
    <row r="3" spans="1:4">
      <c r="A3" s="4" t="s">
        <v>427</v>
      </c>
    </row>
    <row r="4" spans="1:4">
      <c r="A4" s="3" t="s">
        <v>428</v>
      </c>
    </row>
    <row r="5" spans="1:4">
      <c r="A5" s="4" t="s">
        <v>429</v>
      </c>
      <c r="B5" s="4" t="s">
        <v>430</v>
      </c>
      <c r="C5" s="4" t="s">
        <v>430</v>
      </c>
      <c r="D5" s="4" t="s">
        <v>430</v>
      </c>
    </row>
    <row r="6" spans="1:4">
      <c r="A6" s="4" t="s">
        <v>431</v>
      </c>
    </row>
    <row r="7" spans="1:4">
      <c r="A7" s="3" t="s">
        <v>428</v>
      </c>
    </row>
    <row r="8" spans="1:4">
      <c r="A8" s="4" t="s">
        <v>429</v>
      </c>
      <c r="B8" s="4" t="s">
        <v>432</v>
      </c>
      <c r="C8" s="4" t="s">
        <v>432</v>
      </c>
      <c r="D8" s="4" t="s">
        <v>432</v>
      </c>
    </row>
    <row r="9" spans="1:4">
      <c r="A9" s="4" t="s">
        <v>433</v>
      </c>
    </row>
    <row r="10" spans="1:4">
      <c r="A10" s="3" t="s">
        <v>428</v>
      </c>
    </row>
    <row r="11" spans="1:4">
      <c r="A11" s="4" t="s">
        <v>429</v>
      </c>
      <c r="B11" s="4" t="s">
        <v>434</v>
      </c>
      <c r="C11" s="4" t="s">
        <v>434</v>
      </c>
      <c r="D11" s="4" t="s">
        <v>4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s>
  <sheetData>
    <row r="1" spans="1:14">
      <c r="A1" s="1" t="s">
        <v>435</v>
      </c>
      <c r="B1" s="2" t="s">
        <v>436</v>
      </c>
      <c r="C1" s="2" t="s">
        <v>2</v>
      </c>
      <c r="D1" s="2" t="s">
        <v>437</v>
      </c>
      <c r="E1" s="2" t="s">
        <v>4</v>
      </c>
      <c r="F1" s="2" t="s">
        <v>438</v>
      </c>
      <c r="G1" s="2" t="s">
        <v>32</v>
      </c>
      <c r="H1" s="2" t="s">
        <v>439</v>
      </c>
      <c r="I1" s="2" t="s">
        <v>440</v>
      </c>
      <c r="J1" s="2" t="s">
        <v>441</v>
      </c>
      <c r="K1" s="2" t="s">
        <v>2</v>
      </c>
      <c r="L1" s="2" t="s">
        <v>32</v>
      </c>
      <c r="M1" s="2" t="s">
        <v>33</v>
      </c>
      <c r="N1" s="2" t="s">
        <v>442</v>
      </c>
    </row>
    <row r="2" spans="1:14">
      <c r="A2" s="3" t="s">
        <v>348</v>
      </c>
    </row>
    <row r="3" spans="1:14">
      <c r="A3" s="4" t="s">
        <v>443</v>
      </c>
      <c r="B3" s="6" t="n">
        <v>60411</v>
      </c>
      <c r="K3" s="6" t="n">
        <v>59776</v>
      </c>
    </row>
    <row r="4" spans="1:14">
      <c r="A4" s="4" t="s">
        <v>444</v>
      </c>
      <c r="K4" s="5" t="n">
        <v>-635</v>
      </c>
    </row>
    <row r="5" spans="1:14">
      <c r="A5" s="4" t="s">
        <v>94</v>
      </c>
      <c r="B5" s="5" t="n">
        <v>56000</v>
      </c>
      <c r="C5" s="6" t="n">
        <v>33204</v>
      </c>
      <c r="G5" s="6" t="n">
        <v>0</v>
      </c>
      <c r="K5" s="5" t="n">
        <v>33204</v>
      </c>
      <c r="L5" s="6" t="n">
        <v>0</v>
      </c>
    </row>
    <row r="6" spans="1:14">
      <c r="A6" s="4" t="s">
        <v>445</v>
      </c>
      <c r="K6" s="5" t="n">
        <v>-2645</v>
      </c>
    </row>
    <row r="7" spans="1:14">
      <c r="A7" s="4" t="s">
        <v>184</v>
      </c>
      <c r="C7" s="5" t="n">
        <v>53355</v>
      </c>
      <c r="G7" s="5" t="n">
        <v>0</v>
      </c>
      <c r="K7" s="5" t="n">
        <v>53355</v>
      </c>
      <c r="L7" s="5" t="n">
        <v>0</v>
      </c>
      <c r="M7" s="6" t="n">
        <v>0</v>
      </c>
    </row>
    <row r="8" spans="1:14">
      <c r="A8" s="4" t="s">
        <v>446</v>
      </c>
      <c r="B8" s="5" t="n">
        <v>116411</v>
      </c>
      <c r="C8" s="5" t="n">
        <v>113131</v>
      </c>
      <c r="K8" s="5" t="n">
        <v>113131</v>
      </c>
    </row>
    <row r="9" spans="1:14">
      <c r="A9" s="4" t="s">
        <v>447</v>
      </c>
      <c r="K9" s="5" t="n">
        <v>-3280</v>
      </c>
    </row>
    <row r="10" spans="1:14">
      <c r="A10" s="4" t="s">
        <v>448</v>
      </c>
      <c r="B10" s="5" t="n">
        <v>1623</v>
      </c>
      <c r="C10" s="5" t="n">
        <v>1336</v>
      </c>
      <c r="K10" s="5" t="n">
        <v>1336</v>
      </c>
    </row>
    <row r="11" spans="1:14">
      <c r="A11" s="4" t="s">
        <v>449</v>
      </c>
      <c r="K11" s="5" t="n">
        <v>-287</v>
      </c>
    </row>
    <row r="12" spans="1:14">
      <c r="A12" s="4" t="s">
        <v>450</v>
      </c>
      <c r="B12" s="5" t="n">
        <v>30152</v>
      </c>
      <c r="C12" s="5" t="n">
        <v>30170</v>
      </c>
      <c r="K12" s="5" t="n">
        <v>30170</v>
      </c>
    </row>
    <row r="13" spans="1:14">
      <c r="A13" s="4" t="s">
        <v>451</v>
      </c>
      <c r="K13" s="5" t="n">
        <v>18</v>
      </c>
    </row>
    <row r="14" spans="1:14">
      <c r="A14" s="4" t="s">
        <v>452</v>
      </c>
      <c r="B14" s="5" t="n">
        <v>191</v>
      </c>
      <c r="C14" s="5" t="n">
        <v>526</v>
      </c>
      <c r="K14" s="5" t="n">
        <v>526</v>
      </c>
    </row>
    <row r="15" spans="1:14">
      <c r="A15" s="4" t="s">
        <v>453</v>
      </c>
      <c r="K15" s="5" t="n">
        <v>335</v>
      </c>
    </row>
    <row r="16" spans="1:14">
      <c r="A16" s="4" t="s">
        <v>454</v>
      </c>
      <c r="B16" s="5" t="n">
        <v>1221</v>
      </c>
      <c r="C16" s="5" t="n">
        <v>1243</v>
      </c>
      <c r="K16" s="5" t="n">
        <v>1243</v>
      </c>
    </row>
    <row r="17" spans="1:14">
      <c r="A17" s="4" t="s">
        <v>455</v>
      </c>
      <c r="K17" s="5" t="n">
        <v>22</v>
      </c>
    </row>
    <row r="18" spans="1:14">
      <c r="A18" s="4" t="s">
        <v>456</v>
      </c>
      <c r="B18" s="5" t="n">
        <v>54785</v>
      </c>
      <c r="C18" s="5" t="n">
        <v>53790</v>
      </c>
      <c r="K18" s="5" t="n">
        <v>53790</v>
      </c>
    </row>
    <row r="19" spans="1:14">
      <c r="A19" s="4" t="s">
        <v>457</v>
      </c>
      <c r="K19" s="5" t="n">
        <v>-995</v>
      </c>
    </row>
    <row r="20" spans="1:14">
      <c r="A20" s="4" t="s">
        <v>458</v>
      </c>
      <c r="B20" s="5" t="n">
        <v>41301</v>
      </c>
      <c r="C20" s="5" t="n">
        <v>38701</v>
      </c>
      <c r="K20" s="5" t="n">
        <v>38701</v>
      </c>
    </row>
    <row r="21" spans="1:14">
      <c r="A21" s="4" t="s">
        <v>459</v>
      </c>
      <c r="K21" s="5" t="n">
        <v>-2600</v>
      </c>
    </row>
    <row r="22" spans="1:14">
      <c r="A22" s="4" t="s">
        <v>460</v>
      </c>
      <c r="B22" s="6" t="n">
        <v>-12862</v>
      </c>
      <c r="C22" s="5" t="n">
        <v>-12635</v>
      </c>
      <c r="K22" s="5" t="n">
        <v>-12635</v>
      </c>
    </row>
    <row r="23" spans="1:14">
      <c r="A23" s="4" t="s">
        <v>461</v>
      </c>
      <c r="K23" s="5" t="n">
        <v>227</v>
      </c>
    </row>
    <row r="24" spans="1:14">
      <c r="A24" s="4" t="s">
        <v>462</v>
      </c>
      <c r="L24" s="5" t="n">
        <v>2699770</v>
      </c>
    </row>
    <row r="25" spans="1:14">
      <c r="A25" s="4" t="s">
        <v>463</v>
      </c>
      <c r="L25" s="5" t="n">
        <v>135600</v>
      </c>
    </row>
    <row r="26" spans="1:14">
      <c r="A26" s="4" t="s">
        <v>34</v>
      </c>
      <c r="C26" s="5" t="n">
        <v>674617</v>
      </c>
      <c r="D26" s="6" t="n">
        <v>696616</v>
      </c>
      <c r="E26" s="6" t="n">
        <v>658944</v>
      </c>
      <c r="F26" s="6" t="n">
        <v>681267</v>
      </c>
      <c r="G26" s="5" t="n">
        <v>672036</v>
      </c>
      <c r="H26" s="6" t="n">
        <v>665520</v>
      </c>
      <c r="I26" s="6" t="n">
        <v>627206</v>
      </c>
      <c r="J26" s="6" t="n">
        <v>655486</v>
      </c>
      <c r="K26" s="5" t="n">
        <v>2711444</v>
      </c>
      <c r="L26" s="5" t="n">
        <v>2620248</v>
      </c>
      <c r="M26" s="5" t="n">
        <v>2496092</v>
      </c>
    </row>
    <row r="27" spans="1:14">
      <c r="A27" s="4" t="s">
        <v>48</v>
      </c>
      <c r="C27" s="6" t="n">
        <v>30526</v>
      </c>
      <c r="D27" s="6" t="n">
        <v>38963</v>
      </c>
      <c r="E27" s="6" t="n">
        <v>25032</v>
      </c>
      <c r="F27" s="5" t="n">
        <v>30014</v>
      </c>
      <c r="G27" s="5" t="n">
        <v>11763</v>
      </c>
      <c r="H27" s="6" t="n">
        <v>39295</v>
      </c>
      <c r="I27" s="6" t="n">
        <v>37610</v>
      </c>
      <c r="J27" s="5" t="n">
        <v>47366</v>
      </c>
      <c r="K27" s="6" t="n">
        <v>124535</v>
      </c>
      <c r="L27" s="5" t="n">
        <v>136034</v>
      </c>
      <c r="M27" s="5" t="n">
        <v>153299</v>
      </c>
    </row>
    <row r="28" spans="1:14">
      <c r="A28" s="4" t="s">
        <v>464</v>
      </c>
      <c r="C28" s="4" t="s">
        <v>465</v>
      </c>
      <c r="K28" s="4" t="s">
        <v>465</v>
      </c>
      <c r="N28" s="4" t="s">
        <v>466</v>
      </c>
    </row>
    <row r="29" spans="1:14">
      <c r="A29" s="4" t="s">
        <v>467</v>
      </c>
      <c r="N29" s="6" t="n">
        <v>75100</v>
      </c>
    </row>
    <row r="30" spans="1:14">
      <c r="A30" s="4" t="s">
        <v>468</v>
      </c>
      <c r="N30" s="6" t="n">
        <v>68900</v>
      </c>
    </row>
    <row r="31" spans="1:14">
      <c r="A31" s="4" t="s">
        <v>469</v>
      </c>
      <c r="N31" s="4" t="s">
        <v>470</v>
      </c>
    </row>
    <row r="32" spans="1:14">
      <c r="A32" s="4" t="s">
        <v>471</v>
      </c>
      <c r="N32" s="4" t="s">
        <v>472</v>
      </c>
    </row>
    <row r="33" spans="1:14">
      <c r="A33" s="4" t="s">
        <v>473</v>
      </c>
      <c r="J33" s="5" t="n">
        <v>100000</v>
      </c>
    </row>
    <row r="34" spans="1:14">
      <c r="A34" s="4" t="s">
        <v>42</v>
      </c>
      <c r="J34" s="5" t="n">
        <v>3300</v>
      </c>
      <c r="K34" s="6" t="n">
        <v>338</v>
      </c>
      <c r="L34" s="5" t="n">
        <v>3178</v>
      </c>
      <c r="M34" s="5" t="n">
        <v>0</v>
      </c>
    </row>
    <row r="35" spans="1:14">
      <c r="A35" s="4" t="s">
        <v>474</v>
      </c>
      <c r="F35" s="5" t="n">
        <v>21188</v>
      </c>
      <c r="J35" s="5" t="n">
        <v>25887</v>
      </c>
      <c r="K35" s="5" t="n">
        <v>21188</v>
      </c>
      <c r="L35" s="5" t="n">
        <v>25887</v>
      </c>
    </row>
    <row r="36" spans="1:14">
      <c r="A36" s="4" t="s">
        <v>475</v>
      </c>
      <c r="K36" s="5" t="n">
        <v>0</v>
      </c>
      <c r="L36" s="5" t="n">
        <v>-184</v>
      </c>
    </row>
    <row r="37" spans="1:14">
      <c r="A37" s="4" t="s">
        <v>476</v>
      </c>
      <c r="K37" s="5" t="n">
        <v>-4592</v>
      </c>
      <c r="L37" s="5" t="n">
        <v>-5250</v>
      </c>
    </row>
    <row r="38" spans="1:14">
      <c r="A38" s="4" t="s">
        <v>477</v>
      </c>
      <c r="K38" s="5" t="n">
        <v>-486</v>
      </c>
      <c r="L38" s="5" t="n">
        <v>934</v>
      </c>
    </row>
    <row r="39" spans="1:14">
      <c r="A39" s="4" t="s">
        <v>478</v>
      </c>
      <c r="C39" s="6" t="n">
        <v>15830</v>
      </c>
      <c r="G39" s="5" t="n">
        <v>21188</v>
      </c>
      <c r="K39" s="5" t="n">
        <v>15830</v>
      </c>
      <c r="L39" s="5" t="n">
        <v>21188</v>
      </c>
      <c r="M39" s="5" t="n">
        <v>25887</v>
      </c>
    </row>
    <row r="40" spans="1:14">
      <c r="A40" s="4" t="s">
        <v>479</v>
      </c>
      <c r="F40" s="6" t="n">
        <v>44170</v>
      </c>
      <c r="J40" s="6" t="n">
        <v>43304</v>
      </c>
      <c r="K40" s="5" t="n">
        <v>44170</v>
      </c>
      <c r="L40" s="5" t="n">
        <v>43304</v>
      </c>
    </row>
    <row r="41" spans="1:14">
      <c r="A41" s="4" t="s">
        <v>480</v>
      </c>
      <c r="K41" s="5" t="n">
        <v>5613</v>
      </c>
      <c r="L41" s="5" t="n">
        <v>5098</v>
      </c>
    </row>
    <row r="42" spans="1:14">
      <c r="A42" s="4" t="s">
        <v>481</v>
      </c>
      <c r="K42" s="5" t="n">
        <v>2770</v>
      </c>
      <c r="L42" s="5" t="n">
        <v>-4232</v>
      </c>
    </row>
    <row r="43" spans="1:14">
      <c r="A43" s="4" t="s">
        <v>482</v>
      </c>
      <c r="K43" s="5" t="n">
        <v>568</v>
      </c>
      <c r="L43" s="5" t="n">
        <v>0</v>
      </c>
    </row>
    <row r="44" spans="1:14">
      <c r="A44" s="4" t="s">
        <v>483</v>
      </c>
      <c r="C44" s="5" t="n">
        <v>53121</v>
      </c>
      <c r="G44" s="5" t="n">
        <v>44170</v>
      </c>
      <c r="K44" s="5" t="n">
        <v>53121</v>
      </c>
      <c r="L44" s="5" t="n">
        <v>44170</v>
      </c>
      <c r="M44" s="5" t="n">
        <v>43304</v>
      </c>
    </row>
    <row r="45" spans="1:14">
      <c r="A45" s="4" t="s">
        <v>484</v>
      </c>
    </row>
    <row r="46" spans="1:14">
      <c r="A46" s="3" t="s">
        <v>348</v>
      </c>
    </row>
    <row r="47" spans="1:14">
      <c r="A47" s="4" t="s">
        <v>457</v>
      </c>
      <c r="K47" s="5" t="n">
        <v>-280</v>
      </c>
      <c r="L47" s="5" t="n">
        <v>-199</v>
      </c>
    </row>
    <row r="48" spans="1:14">
      <c r="A48" s="4" t="s">
        <v>485</v>
      </c>
    </row>
    <row r="49" spans="1:14">
      <c r="A49" s="3" t="s">
        <v>348</v>
      </c>
    </row>
    <row r="50" spans="1:14">
      <c r="A50" s="4" t="s">
        <v>486</v>
      </c>
      <c r="C50" s="5" t="n">
        <v>22300</v>
      </c>
      <c r="G50" s="5" t="n">
        <v>0</v>
      </c>
      <c r="K50" s="5" t="n">
        <v>22300</v>
      </c>
      <c r="L50" s="5" t="n">
        <v>0</v>
      </c>
    </row>
    <row r="51" spans="1:14">
      <c r="A51" s="4" t="s">
        <v>487</v>
      </c>
    </row>
    <row r="52" spans="1:14">
      <c r="A52" s="3" t="s">
        <v>348</v>
      </c>
    </row>
    <row r="53" spans="1:14">
      <c r="A53" s="4" t="s">
        <v>486</v>
      </c>
      <c r="C53" s="5" t="n">
        <v>11096</v>
      </c>
      <c r="G53" s="5" t="n">
        <v>0</v>
      </c>
      <c r="K53" s="5" t="n">
        <v>11096</v>
      </c>
      <c r="L53" s="5" t="n">
        <v>0</v>
      </c>
    </row>
    <row r="54" spans="1:14">
      <c r="A54" s="4" t="s">
        <v>488</v>
      </c>
    </row>
    <row r="55" spans="1:14">
      <c r="A55" s="3" t="s">
        <v>348</v>
      </c>
    </row>
    <row r="56" spans="1:14">
      <c r="A56" s="4" t="s">
        <v>486</v>
      </c>
      <c r="C56" s="6" t="n">
        <v>5400</v>
      </c>
      <c r="G56" s="5" t="n">
        <v>0</v>
      </c>
      <c r="K56" s="5" t="n">
        <v>5400</v>
      </c>
      <c r="L56" s="5" t="n">
        <v>0</v>
      </c>
    </row>
    <row r="57" spans="1:14">
      <c r="A57" s="4" t="s">
        <v>489</v>
      </c>
    </row>
    <row r="58" spans="1:14">
      <c r="A58" s="3" t="s">
        <v>348</v>
      </c>
    </row>
    <row r="59" spans="1:14">
      <c r="A59" s="4" t="s">
        <v>456</v>
      </c>
      <c r="G59" s="6" t="n">
        <v>0</v>
      </c>
      <c r="L59" s="5" t="n">
        <v>0</v>
      </c>
    </row>
    <row r="60" spans="1:14">
      <c r="A60" s="4" t="s">
        <v>34</v>
      </c>
      <c r="K60" s="5" t="n">
        <v>83867</v>
      </c>
      <c r="L60" s="6" t="n">
        <v>0</v>
      </c>
      <c r="M60" s="6" t="n">
        <v>0</v>
      </c>
    </row>
    <row r="61" spans="1:14">
      <c r="A61" s="4" t="s">
        <v>48</v>
      </c>
      <c r="K61" s="6" t="n">
        <v>5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110657000</v>
      </c>
      <c r="C3" s="6" t="n">
        <v>32495000</v>
      </c>
    </row>
    <row r="4" spans="1:3">
      <c r="A4" s="4" t="s">
        <v>71</v>
      </c>
      <c r="B4" s="5" t="n">
        <v>98530000</v>
      </c>
      <c r="C4" s="5" t="n">
        <v>226027000</v>
      </c>
    </row>
    <row r="5" spans="1:3">
      <c r="A5" s="4" t="s">
        <v>72</v>
      </c>
      <c r="B5" s="5" t="n">
        <v>18456000</v>
      </c>
      <c r="C5" s="5" t="n">
        <v>15437000</v>
      </c>
    </row>
    <row r="6" spans="1:3">
      <c r="A6" s="4" t="s">
        <v>73</v>
      </c>
      <c r="B6" s="5" t="n">
        <v>550000</v>
      </c>
      <c r="C6" s="5" t="n">
        <v>27000</v>
      </c>
    </row>
    <row r="7" spans="1:3">
      <c r="A7" s="4" t="s">
        <v>74</v>
      </c>
      <c r="B7" s="5" t="n">
        <v>499995000</v>
      </c>
      <c r="C7" s="5" t="n">
        <v>484236000</v>
      </c>
    </row>
    <row r="8" spans="1:3">
      <c r="A8" s="4" t="s">
        <v>75</v>
      </c>
      <c r="B8" s="5" t="n">
        <v>31074000</v>
      </c>
      <c r="C8" s="5" t="n">
        <v>37444000</v>
      </c>
    </row>
    <row r="9" spans="1:3">
      <c r="A9" s="4" t="s">
        <v>76</v>
      </c>
      <c r="B9" s="5" t="n">
        <v>4000</v>
      </c>
      <c r="C9" s="5" t="n">
        <v>2000</v>
      </c>
    </row>
    <row r="10" spans="1:3">
      <c r="A10" s="4" t="s">
        <v>77</v>
      </c>
      <c r="B10" s="5" t="n">
        <v>759266000</v>
      </c>
      <c r="C10" s="5" t="n">
        <v>795668000</v>
      </c>
    </row>
    <row r="11" spans="1:3">
      <c r="A11" s="4" t="s">
        <v>78</v>
      </c>
      <c r="B11" s="5" t="n">
        <v>375251000</v>
      </c>
      <c r="C11" s="5" t="n">
        <v>374241000</v>
      </c>
    </row>
    <row r="12" spans="1:3">
      <c r="A12" s="4" t="s">
        <v>79</v>
      </c>
      <c r="B12" s="5" t="n">
        <v>77904000</v>
      </c>
      <c r="C12" s="5" t="n">
        <v>71953000</v>
      </c>
    </row>
    <row r="13" spans="1:3">
      <c r="A13" s="4" t="s">
        <v>80</v>
      </c>
      <c r="B13" s="5" t="n">
        <v>79689000</v>
      </c>
      <c r="C13" s="5" t="n">
        <v>25899000</v>
      </c>
    </row>
    <row r="14" spans="1:3">
      <c r="A14" s="4" t="s">
        <v>81</v>
      </c>
      <c r="B14" s="5" t="n">
        <v>14934000</v>
      </c>
      <c r="C14" s="5" t="n">
        <v>21815000</v>
      </c>
    </row>
    <row r="15" spans="1:3">
      <c r="A15" s="4" t="s">
        <v>82</v>
      </c>
      <c r="B15" s="5" t="n">
        <v>768000</v>
      </c>
      <c r="C15" s="5" t="n">
        <v>875000</v>
      </c>
    </row>
    <row r="16" spans="1:3">
      <c r="A16" s="4" t="s">
        <v>83</v>
      </c>
      <c r="B16" s="5" t="n">
        <v>15830000</v>
      </c>
      <c r="C16" s="5" t="n">
        <v>21188000</v>
      </c>
    </row>
    <row r="17" spans="1:3">
      <c r="A17" s="4" t="s">
        <v>84</v>
      </c>
      <c r="B17" s="5" t="n">
        <v>53121000</v>
      </c>
      <c r="C17" s="5" t="n">
        <v>44170000</v>
      </c>
    </row>
    <row r="18" spans="1:3">
      <c r="A18" s="4" t="s">
        <v>85</v>
      </c>
      <c r="B18" s="5" t="n">
        <v>35108000</v>
      </c>
      <c r="C18" s="5" t="n">
        <v>46000</v>
      </c>
    </row>
    <row r="19" spans="1:3">
      <c r="A19" s="4" t="s">
        <v>86</v>
      </c>
      <c r="B19" s="5" t="n">
        <v>16605000</v>
      </c>
      <c r="C19" s="5" t="n">
        <v>13254000</v>
      </c>
    </row>
    <row r="20" spans="1:3">
      <c r="A20" s="4" t="s">
        <v>87</v>
      </c>
      <c r="B20" s="5" t="n">
        <v>1428476000</v>
      </c>
      <c r="C20" s="5" t="n">
        <v>1369109000</v>
      </c>
    </row>
    <row r="21" spans="1:3">
      <c r="A21" s="3" t="s">
        <v>88</v>
      </c>
    </row>
    <row r="22" spans="1:3">
      <c r="A22" s="4" t="s">
        <v>89</v>
      </c>
      <c r="B22" s="5" t="n">
        <v>185497000</v>
      </c>
      <c r="C22" s="5" t="n">
        <v>214893000</v>
      </c>
    </row>
    <row r="23" spans="1:3">
      <c r="A23" s="4" t="s">
        <v>90</v>
      </c>
      <c r="B23" s="5" t="n">
        <v>774000</v>
      </c>
      <c r="C23" s="5" t="n">
        <v>733000</v>
      </c>
    </row>
    <row r="24" spans="1:3">
      <c r="A24" s="4" t="s">
        <v>91</v>
      </c>
      <c r="B24" s="5" t="n">
        <v>130334000</v>
      </c>
      <c r="C24" s="5" t="n">
        <v>107800000</v>
      </c>
    </row>
    <row r="25" spans="1:3">
      <c r="A25" s="4" t="s">
        <v>92</v>
      </c>
      <c r="B25" s="5" t="n">
        <v>316605000</v>
      </c>
      <c r="C25" s="5" t="n">
        <v>323426000</v>
      </c>
    </row>
    <row r="26" spans="1:3">
      <c r="A26" s="4" t="s">
        <v>93</v>
      </c>
      <c r="B26" s="5" t="n">
        <v>141179000</v>
      </c>
      <c r="C26" s="5" t="n">
        <v>140759000</v>
      </c>
    </row>
    <row r="27" spans="1:3">
      <c r="A27" s="4" t="s">
        <v>94</v>
      </c>
      <c r="B27" s="5" t="n">
        <v>33204000</v>
      </c>
      <c r="C27" s="5" t="n">
        <v>0</v>
      </c>
    </row>
    <row r="28" spans="1:3">
      <c r="A28" s="4" t="s">
        <v>95</v>
      </c>
      <c r="B28" s="5" t="n">
        <v>490988000</v>
      </c>
      <c r="C28" s="5" t="n">
        <v>464185000</v>
      </c>
    </row>
    <row r="29" spans="1:3">
      <c r="A29" s="4" t="s">
        <v>96</v>
      </c>
      <c r="B29" s="5" t="n">
        <v>0</v>
      </c>
      <c r="C29" s="5" t="n">
        <v>0</v>
      </c>
    </row>
    <row r="30" spans="1:3">
      <c r="A30" s="3" t="s">
        <v>97</v>
      </c>
    </row>
    <row r="31" spans="1:3">
      <c r="A31" s="4" t="s">
        <v>98</v>
      </c>
      <c r="B31" s="5" t="n">
        <v>946351000</v>
      </c>
      <c r="C31" s="5" t="n">
        <v>930011000</v>
      </c>
    </row>
    <row r="32" spans="1:3">
      <c r="A32" s="4" t="s">
        <v>99</v>
      </c>
      <c r="B32" s="5" t="n">
        <v>0</v>
      </c>
      <c r="C32" s="5" t="n">
        <v>0</v>
      </c>
    </row>
    <row r="33" spans="1:3">
      <c r="A33" s="4" t="s">
        <v>100</v>
      </c>
      <c r="B33" s="5" t="n">
        <v>-316531000</v>
      </c>
      <c r="C33" s="5" t="n">
        <v>-266531000</v>
      </c>
    </row>
    <row r="34" spans="1:3">
      <c r="A34" s="4" t="s">
        <v>101</v>
      </c>
      <c r="B34" s="5" t="n">
        <v>346602000</v>
      </c>
      <c r="C34" s="5" t="n">
        <v>287140000</v>
      </c>
    </row>
    <row r="35" spans="1:3">
      <c r="A35" s="4" t="s">
        <v>102</v>
      </c>
      <c r="B35" s="5" t="n">
        <v>-24993000</v>
      </c>
      <c r="C35" s="5" t="n">
        <v>-24993000</v>
      </c>
    </row>
    <row r="36" spans="1:3">
      <c r="A36" s="4" t="s">
        <v>103</v>
      </c>
      <c r="B36" s="5" t="n">
        <v>-13941000</v>
      </c>
      <c r="C36" s="5" t="n">
        <v>-20703000</v>
      </c>
    </row>
    <row r="37" spans="1:3">
      <c r="A37" s="4" t="s">
        <v>104</v>
      </c>
      <c r="B37" s="5" t="n">
        <v>937488000</v>
      </c>
      <c r="C37" s="5" t="n">
        <v>904924000</v>
      </c>
    </row>
    <row r="38" spans="1:3">
      <c r="A38" s="4" t="s">
        <v>105</v>
      </c>
      <c r="B38" s="5" t="n">
        <v>1428476000</v>
      </c>
      <c r="C38" s="5" t="n">
        <v>1369109000</v>
      </c>
    </row>
    <row r="39" spans="1:3">
      <c r="A39" s="4" t="s">
        <v>106</v>
      </c>
    </row>
    <row r="40" spans="1:3">
      <c r="A40" s="3" t="s">
        <v>97</v>
      </c>
    </row>
    <row r="41" spans="1:3">
      <c r="A41" s="4" t="s">
        <v>104</v>
      </c>
      <c r="B41" s="6" t="n">
        <v>946351000</v>
      </c>
      <c r="C41" s="6" t="n">
        <v>93001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80"/>
    <col customWidth="1" max="7" min="7" width="21"/>
    <col customWidth="1" max="8" min="8" width="21"/>
  </cols>
  <sheetData>
    <row r="1" spans="1:8">
      <c r="A1" s="1" t="s">
        <v>490</v>
      </c>
      <c r="B1" s="2" t="s">
        <v>491</v>
      </c>
      <c r="F1" s="2" t="s">
        <v>1</v>
      </c>
    </row>
    <row r="2" spans="1:8">
      <c r="B2" s="2" t="s">
        <v>144</v>
      </c>
      <c r="C2" s="2" t="s">
        <v>492</v>
      </c>
      <c r="D2" s="2" t="s">
        <v>493</v>
      </c>
      <c r="E2" s="2" t="s">
        <v>494</v>
      </c>
      <c r="F2" s="2" t="s">
        <v>144</v>
      </c>
      <c r="G2" s="2" t="s">
        <v>145</v>
      </c>
      <c r="H2" s="2" t="s">
        <v>146</v>
      </c>
    </row>
    <row r="3" spans="1:8">
      <c r="A3" s="4" t="s">
        <v>423</v>
      </c>
      <c r="B3" s="5" t="n">
        <v>3</v>
      </c>
      <c r="F3" s="5" t="n">
        <v>3</v>
      </c>
    </row>
    <row r="4" spans="1:8">
      <c r="A4" s="3" t="s">
        <v>495</v>
      </c>
    </row>
    <row r="5" spans="1:8">
      <c r="A5" s="4" t="s">
        <v>496</v>
      </c>
      <c r="F5" s="6" t="n">
        <v>5900</v>
      </c>
      <c r="G5" s="6" t="n">
        <v>8600</v>
      </c>
      <c r="H5" s="6" t="n">
        <v>8700</v>
      </c>
    </row>
    <row r="6" spans="1:8">
      <c r="A6" s="3" t="s">
        <v>497</v>
      </c>
    </row>
    <row r="7" spans="1:8">
      <c r="A7" s="4" t="s">
        <v>498</v>
      </c>
      <c r="F7" s="5" t="n">
        <v>76700</v>
      </c>
      <c r="G7" s="5" t="n">
        <v>70100</v>
      </c>
      <c r="H7" s="5" t="n">
        <v>59900</v>
      </c>
    </row>
    <row r="8" spans="1:8">
      <c r="A8" s="3" t="s">
        <v>499</v>
      </c>
    </row>
    <row r="9" spans="1:8">
      <c r="A9" s="4" t="s">
        <v>500</v>
      </c>
      <c r="F9" s="5" t="n">
        <v>18800</v>
      </c>
      <c r="G9" s="5" t="n">
        <v>16300</v>
      </c>
      <c r="H9" s="5" t="n">
        <v>17300</v>
      </c>
    </row>
    <row r="10" spans="1:8">
      <c r="A10" s="3" t="s">
        <v>501</v>
      </c>
    </row>
    <row r="11" spans="1:8">
      <c r="A11" s="4" t="s">
        <v>502</v>
      </c>
      <c r="B11" s="6" t="n">
        <v>15000</v>
      </c>
      <c r="F11" s="5" t="n">
        <v>15000</v>
      </c>
      <c r="G11" s="5" t="n">
        <v>16000</v>
      </c>
    </row>
    <row r="12" spans="1:8">
      <c r="A12" s="3" t="s">
        <v>503</v>
      </c>
    </row>
    <row r="13" spans="1:8">
      <c r="A13" s="4" t="s">
        <v>504</v>
      </c>
      <c r="F13" s="6" t="n">
        <v>7300</v>
      </c>
      <c r="G13" s="5" t="n">
        <v>8300</v>
      </c>
    </row>
    <row r="14" spans="1:8">
      <c r="A14" s="4" t="s">
        <v>505</v>
      </c>
      <c r="F14" s="5" t="n">
        <v>33469</v>
      </c>
    </row>
    <row r="15" spans="1:8">
      <c r="A15" s="4" t="s">
        <v>506</v>
      </c>
      <c r="F15" s="4" t="s">
        <v>507</v>
      </c>
    </row>
    <row r="16" spans="1:8">
      <c r="A16" s="4" t="s">
        <v>508</v>
      </c>
      <c r="F16" s="6" t="n">
        <v>4200</v>
      </c>
      <c r="G16" s="5" t="n">
        <v>3800</v>
      </c>
      <c r="H16" s="5" t="n">
        <v>3200</v>
      </c>
    </row>
    <row r="17" spans="1:8">
      <c r="A17" s="4" t="s">
        <v>509</v>
      </c>
      <c r="B17" s="5" t="n">
        <v>467</v>
      </c>
      <c r="C17" s="6" t="n">
        <v>1349</v>
      </c>
      <c r="D17" s="6" t="n">
        <v>2727</v>
      </c>
      <c r="E17" s="6" t="n">
        <v>0</v>
      </c>
      <c r="F17" s="5" t="n">
        <v>4500</v>
      </c>
    </row>
    <row r="18" spans="1:8">
      <c r="A18" s="4" t="s">
        <v>510</v>
      </c>
      <c r="B18" s="6" t="n">
        <v>700</v>
      </c>
      <c r="F18" s="5" t="n">
        <v>700</v>
      </c>
    </row>
    <row r="19" spans="1:8">
      <c r="A19" s="4" t="s">
        <v>511</v>
      </c>
    </row>
    <row r="20" spans="1:8">
      <c r="A20" s="3" t="s">
        <v>499</v>
      </c>
    </row>
    <row r="21" spans="1:8">
      <c r="A21" s="4" t="s">
        <v>512</v>
      </c>
      <c r="F21" s="6" t="n">
        <v>4400</v>
      </c>
      <c r="G21" s="6" t="n">
        <v>4300</v>
      </c>
      <c r="H21" s="6" t="n">
        <v>4500</v>
      </c>
    </row>
    <row r="22" spans="1:8">
      <c r="A22" s="4" t="s">
        <v>513</v>
      </c>
    </row>
    <row r="23" spans="1:8">
      <c r="A23" s="3" t="s">
        <v>503</v>
      </c>
    </row>
    <row r="24" spans="1:8">
      <c r="A24" s="4" t="s">
        <v>429</v>
      </c>
      <c r="F24" s="4" t="s">
        <v>514</v>
      </c>
    </row>
    <row r="25" spans="1:8">
      <c r="A25" s="4" t="s">
        <v>515</v>
      </c>
    </row>
    <row r="26" spans="1:8">
      <c r="A26" s="3" t="s">
        <v>503</v>
      </c>
    </row>
    <row r="27" spans="1:8">
      <c r="A27" s="4" t="s">
        <v>358</v>
      </c>
      <c r="F27" s="4" t="s">
        <v>516</v>
      </c>
    </row>
    <row r="28" spans="1:8">
      <c r="A28" s="4" t="s">
        <v>517</v>
      </c>
    </row>
    <row r="29" spans="1:8">
      <c r="A29" s="3" t="s">
        <v>503</v>
      </c>
    </row>
    <row r="30" spans="1:8">
      <c r="A30" s="4" t="s">
        <v>358</v>
      </c>
      <c r="F30" s="4" t="s">
        <v>518</v>
      </c>
    </row>
    <row r="31" spans="1:8">
      <c r="A31" s="4" t="s">
        <v>519</v>
      </c>
    </row>
    <row r="32" spans="1:8">
      <c r="A32" s="3" t="s">
        <v>503</v>
      </c>
    </row>
    <row r="33" spans="1:8">
      <c r="A33" s="4" t="s">
        <v>358</v>
      </c>
      <c r="F33" s="4" t="s">
        <v>518</v>
      </c>
    </row>
    <row r="34" spans="1:8">
      <c r="A34" s="4" t="s">
        <v>520</v>
      </c>
    </row>
    <row r="35" spans="1:8">
      <c r="A35" s="3" t="s">
        <v>503</v>
      </c>
    </row>
    <row r="36" spans="1:8">
      <c r="A36" s="4" t="s">
        <v>358</v>
      </c>
      <c r="F36" s="4" t="s">
        <v>521</v>
      </c>
    </row>
    <row r="37" spans="1:8">
      <c r="A37" s="4" t="s">
        <v>522</v>
      </c>
    </row>
    <row r="38" spans="1:8">
      <c r="A38" s="3" t="s">
        <v>503</v>
      </c>
    </row>
    <row r="39" spans="1:8">
      <c r="A39" s="4" t="s">
        <v>358</v>
      </c>
      <c r="F39" s="4" t="s">
        <v>523</v>
      </c>
    </row>
    <row r="40" spans="1:8">
      <c r="A40" s="4" t="s">
        <v>524</v>
      </c>
    </row>
    <row r="41" spans="1:8">
      <c r="A41" s="3" t="s">
        <v>503</v>
      </c>
    </row>
    <row r="42" spans="1:8">
      <c r="A42" s="4" t="s">
        <v>358</v>
      </c>
      <c r="F42" s="4" t="s">
        <v>525</v>
      </c>
    </row>
    <row r="43" spans="1:8">
      <c r="A43" s="4" t="s">
        <v>526</v>
      </c>
    </row>
    <row r="44" spans="1:8">
      <c r="A44" s="3" t="s">
        <v>503</v>
      </c>
    </row>
    <row r="45" spans="1:8">
      <c r="A45" s="4" t="s">
        <v>358</v>
      </c>
      <c r="F45" s="4" t="s">
        <v>525</v>
      </c>
    </row>
    <row r="46" spans="1:8">
      <c r="A46" s="4" t="s">
        <v>485</v>
      </c>
    </row>
    <row r="47" spans="1:8">
      <c r="A47" s="3" t="s">
        <v>503</v>
      </c>
    </row>
    <row r="48" spans="1:8">
      <c r="A48" s="4" t="s">
        <v>527</v>
      </c>
      <c r="F48" s="4" t="s">
        <v>525</v>
      </c>
    </row>
    <row r="49" spans="1:8">
      <c r="A49" s="4" t="s">
        <v>528</v>
      </c>
    </row>
    <row r="50" spans="1:8">
      <c r="A50" s="3" t="s">
        <v>503</v>
      </c>
    </row>
    <row r="51" spans="1:8">
      <c r="A51" s="4" t="s">
        <v>527</v>
      </c>
      <c r="F51" s="4" t="s">
        <v>521</v>
      </c>
    </row>
    <row r="52" spans="1:8">
      <c r="A52" s="4" t="s">
        <v>487</v>
      </c>
    </row>
    <row r="53" spans="1:8">
      <c r="A53" s="3" t="s">
        <v>503</v>
      </c>
    </row>
    <row r="54" spans="1:8">
      <c r="A54" s="4" t="s">
        <v>527</v>
      </c>
      <c r="F54" s="4" t="s">
        <v>529</v>
      </c>
    </row>
  </sheetData>
  <mergeCells count="3">
    <mergeCell ref="A1:A2"/>
    <mergeCell ref="B1:E1"/>
    <mergeCell ref="F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0</v>
      </c>
      <c r="B1" s="2" t="s">
        <v>1</v>
      </c>
    </row>
    <row r="2" spans="1:5">
      <c r="B2" s="2" t="s">
        <v>2</v>
      </c>
      <c r="C2" s="2" t="s">
        <v>32</v>
      </c>
      <c r="D2" s="2" t="s">
        <v>33</v>
      </c>
      <c r="E2" s="2" t="s">
        <v>531</v>
      </c>
    </row>
    <row r="3" spans="1:5">
      <c r="A3" s="3" t="s">
        <v>532</v>
      </c>
    </row>
    <row r="4" spans="1:5">
      <c r="A4" s="4" t="s">
        <v>533</v>
      </c>
      <c r="B4" s="6" t="n">
        <v>-13699</v>
      </c>
      <c r="C4" s="6" t="n">
        <v>-20530</v>
      </c>
      <c r="D4" s="6" t="n">
        <v>-6454</v>
      </c>
    </row>
    <row r="5" spans="1:5">
      <c r="A5" s="4" t="s">
        <v>534</v>
      </c>
      <c r="B5" s="5" t="n">
        <v>-242</v>
      </c>
      <c r="C5" s="5" t="n">
        <v>-173</v>
      </c>
      <c r="D5" s="5" t="n">
        <v>0</v>
      </c>
    </row>
    <row r="6" spans="1:5">
      <c r="A6" s="4" t="s">
        <v>535</v>
      </c>
      <c r="B6" s="5" t="n">
        <v>937488</v>
      </c>
      <c r="C6" s="5" t="n">
        <v>904924</v>
      </c>
      <c r="D6" s="5" t="n">
        <v>1011120</v>
      </c>
      <c r="E6" s="6" t="n">
        <v>998544</v>
      </c>
    </row>
    <row r="7" spans="1:5">
      <c r="A7" s="4" t="s">
        <v>536</v>
      </c>
      <c r="B7" s="5" t="n">
        <v>6958</v>
      </c>
      <c r="C7" s="5" t="n">
        <v>-14249</v>
      </c>
    </row>
    <row r="8" spans="1:5">
      <c r="A8" s="4" t="s">
        <v>537</v>
      </c>
      <c r="B8" s="5" t="n">
        <v>127</v>
      </c>
      <c r="C8" s="5" t="n">
        <v>-173</v>
      </c>
    </row>
    <row r="9" spans="1:5">
      <c r="A9" s="4" t="s">
        <v>63</v>
      </c>
      <c r="B9" s="5" t="n">
        <v>-196</v>
      </c>
      <c r="C9" s="5" t="n">
        <v>0</v>
      </c>
      <c r="D9" s="5" t="n">
        <v>0</v>
      </c>
    </row>
    <row r="10" spans="1:5">
      <c r="A10" s="4" t="s">
        <v>538</v>
      </c>
      <c r="B10" s="5" t="n">
        <v>-69</v>
      </c>
      <c r="C10" s="5" t="n">
        <v>-173</v>
      </c>
    </row>
    <row r="11" spans="1:5">
      <c r="A11" s="4" t="s">
        <v>134</v>
      </c>
      <c r="B11" s="5" t="n">
        <v>6762</v>
      </c>
      <c r="C11" s="5" t="n">
        <v>-14249</v>
      </c>
      <c r="D11" s="5" t="n">
        <v>-6454</v>
      </c>
    </row>
    <row r="12" spans="1:5">
      <c r="A12" s="4" t="s">
        <v>121</v>
      </c>
    </row>
    <row r="13" spans="1:5">
      <c r="A13" s="3" t="s">
        <v>532</v>
      </c>
    </row>
    <row r="14" spans="1:5">
      <c r="A14" s="4" t="s">
        <v>535</v>
      </c>
      <c r="B14" s="5" t="n">
        <v>-13941</v>
      </c>
      <c r="C14" s="5" t="n">
        <v>-20703</v>
      </c>
      <c r="D14" s="5" t="n">
        <v>-6454</v>
      </c>
      <c r="E14" s="6" t="n">
        <v>0</v>
      </c>
    </row>
    <row r="15" spans="1:5">
      <c r="A15" s="4" t="s">
        <v>134</v>
      </c>
      <c r="B15" s="5" t="n">
        <v>6762</v>
      </c>
      <c r="C15" s="5" t="n">
        <v>-14249</v>
      </c>
      <c r="D15" s="6" t="n">
        <v>-6454</v>
      </c>
    </row>
    <row r="16" spans="1:5">
      <c r="A16" s="4" t="s">
        <v>539</v>
      </c>
    </row>
    <row r="17" spans="1:5">
      <c r="A17" s="3" t="s">
        <v>532</v>
      </c>
    </row>
    <row r="18" spans="1:5">
      <c r="A18" s="4" t="s">
        <v>536</v>
      </c>
      <c r="B18" s="5" t="n">
        <v>6831</v>
      </c>
      <c r="C18" s="5" t="n">
        <v>-14076</v>
      </c>
    </row>
    <row r="19" spans="1:5">
      <c r="A19" s="4" t="s">
        <v>540</v>
      </c>
      <c r="B19" s="6" t="n">
        <v>6831</v>
      </c>
      <c r="C19" s="6" t="n">
        <v>-140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41</v>
      </c>
      <c r="B1" s="2" t="s">
        <v>1</v>
      </c>
    </row>
    <row r="2" spans="1:5">
      <c r="B2" s="2" t="s">
        <v>2</v>
      </c>
      <c r="C2" s="2" t="s">
        <v>32</v>
      </c>
      <c r="D2" s="2" t="s">
        <v>33</v>
      </c>
      <c r="E2" s="2" t="s">
        <v>442</v>
      </c>
    </row>
    <row r="3" spans="1:5">
      <c r="A3" s="3" t="s">
        <v>542</v>
      </c>
    </row>
    <row r="4" spans="1:5">
      <c r="A4" s="4" t="s">
        <v>543</v>
      </c>
      <c r="B4" s="4" t="s">
        <v>544</v>
      </c>
    </row>
    <row r="5" spans="1:5">
      <c r="A5" s="4" t="s">
        <v>545</v>
      </c>
      <c r="B5" s="4" t="s">
        <v>546</v>
      </c>
    </row>
    <row r="6" spans="1:5">
      <c r="A6" s="4" t="s">
        <v>547</v>
      </c>
      <c r="B6" s="9" t="n">
        <v>7.3</v>
      </c>
    </row>
    <row r="7" spans="1:5">
      <c r="A7" s="4" t="s">
        <v>548</v>
      </c>
      <c r="B7" s="9" t="n">
        <v>7.7</v>
      </c>
    </row>
    <row r="8" spans="1:5">
      <c r="A8" s="3" t="s">
        <v>549</v>
      </c>
    </row>
    <row r="9" spans="1:5">
      <c r="A9" s="4" t="s">
        <v>550</v>
      </c>
      <c r="B9" s="6" t="n">
        <v>2300</v>
      </c>
      <c r="C9" s="6" t="n">
        <v>1100</v>
      </c>
      <c r="D9" s="6" t="n">
        <v>900</v>
      </c>
    </row>
    <row r="10" spans="1:5">
      <c r="A10" s="4" t="s">
        <v>464</v>
      </c>
      <c r="B10" s="4" t="s">
        <v>465</v>
      </c>
      <c r="E10" s="4" t="s">
        <v>466</v>
      </c>
    </row>
    <row r="11" spans="1:5">
      <c r="A11" s="4" t="s">
        <v>471</v>
      </c>
      <c r="E11" s="4" t="s">
        <v>472</v>
      </c>
    </row>
    <row r="12" spans="1:5">
      <c r="A12" s="4" t="s">
        <v>482</v>
      </c>
      <c r="B12" s="6" t="n">
        <v>568</v>
      </c>
      <c r="C12" s="5" t="n">
        <v>0</v>
      </c>
    </row>
    <row r="13" spans="1:5">
      <c r="A13" s="4" t="s">
        <v>551</v>
      </c>
      <c r="B13" s="5" t="n">
        <v>500</v>
      </c>
      <c r="C13" s="6" t="n">
        <v>300</v>
      </c>
    </row>
    <row r="14" spans="1:5">
      <c r="A14" s="4" t="s">
        <v>552</v>
      </c>
      <c r="B14" s="6" t="n">
        <v>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33</v>
      </c>
    </row>
    <row r="3" spans="1:4">
      <c r="A3" s="3" t="s">
        <v>554</v>
      </c>
    </row>
    <row r="4" spans="1:4">
      <c r="A4" s="4" t="s">
        <v>57</v>
      </c>
      <c r="B4" s="5" t="n">
        <v>81536</v>
      </c>
      <c r="C4" s="5" t="n">
        <v>87561</v>
      </c>
      <c r="D4" s="5" t="n">
        <v>89499</v>
      </c>
    </row>
    <row r="5" spans="1:4">
      <c r="A5" s="4" t="s">
        <v>555</v>
      </c>
      <c r="B5" s="5" t="n">
        <v>599</v>
      </c>
      <c r="C5" s="5" t="n">
        <v>940</v>
      </c>
      <c r="D5" s="5" t="n">
        <v>1113</v>
      </c>
    </row>
    <row r="6" spans="1:4">
      <c r="A6" s="4" t="s">
        <v>58</v>
      </c>
      <c r="B6" s="5" t="n">
        <v>82135</v>
      </c>
      <c r="C6" s="5" t="n">
        <v>88501</v>
      </c>
      <c r="D6" s="5" t="n">
        <v>906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33</v>
      </c>
    </row>
    <row r="3" spans="1:4">
      <c r="A3" s="4" t="s">
        <v>557</v>
      </c>
    </row>
    <row r="4" spans="1:4">
      <c r="A4" s="3" t="s">
        <v>558</v>
      </c>
    </row>
    <row r="5" spans="1:4">
      <c r="A5" s="4" t="s">
        <v>559</v>
      </c>
      <c r="B5" s="9" t="n">
        <v>3.1</v>
      </c>
      <c r="C5" s="9" t="n">
        <v>1.9</v>
      </c>
      <c r="D5" s="9" t="n">
        <v>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560</v>
      </c>
      <c r="B1" s="2" t="s">
        <v>1</v>
      </c>
    </row>
    <row r="2" spans="1:4">
      <c r="B2" s="2" t="s">
        <v>2</v>
      </c>
      <c r="C2" s="2" t="s">
        <v>32</v>
      </c>
      <c r="D2" s="2" t="s">
        <v>33</v>
      </c>
    </row>
    <row r="3" spans="1:4">
      <c r="A3" s="3" t="s">
        <v>366</v>
      </c>
    </row>
    <row r="4" spans="1:4">
      <c r="A4" s="4" t="s">
        <v>561</v>
      </c>
      <c r="B4" s="6" t="n">
        <v>6317</v>
      </c>
    </row>
    <row r="5" spans="1:4">
      <c r="A5" s="4" t="s">
        <v>562</v>
      </c>
      <c r="B5" s="6" t="n">
        <v>6317</v>
      </c>
    </row>
    <row r="6" spans="1:4">
      <c r="A6" s="4" t="s">
        <v>563</v>
      </c>
      <c r="B6" s="4" t="s">
        <v>564</v>
      </c>
    </row>
    <row r="7" spans="1:4">
      <c r="A7" s="4" t="s">
        <v>565</v>
      </c>
      <c r="B7" s="4" t="s">
        <v>566</v>
      </c>
    </row>
    <row r="8" spans="1:4">
      <c r="A8" s="4" t="s">
        <v>567</v>
      </c>
      <c r="B8" s="4" t="s">
        <v>568</v>
      </c>
    </row>
    <row r="9" spans="1:4">
      <c r="A9" s="3" t="s">
        <v>569</v>
      </c>
    </row>
    <row r="10" spans="1:4">
      <c r="A10" s="4" t="s">
        <v>570</v>
      </c>
      <c r="B10" s="5" t="n">
        <v>8500</v>
      </c>
    </row>
    <row r="11" spans="1:4">
      <c r="A11" s="4" t="s">
        <v>571</v>
      </c>
      <c r="B11" s="5" t="n">
        <v>6900</v>
      </c>
    </row>
    <row r="12" spans="1:4">
      <c r="A12" s="4" t="s">
        <v>572</v>
      </c>
      <c r="B12" s="6" t="n">
        <v>12687000</v>
      </c>
      <c r="C12" s="6" t="n">
        <v>13501000</v>
      </c>
      <c r="D12" s="6" t="n">
        <v>10495000</v>
      </c>
    </row>
    <row r="13" spans="1:4">
      <c r="A13" s="4" t="s">
        <v>573</v>
      </c>
      <c r="B13" s="4" t="s">
        <v>574</v>
      </c>
    </row>
    <row r="14" spans="1:4">
      <c r="A14" s="4" t="s">
        <v>575</v>
      </c>
    </row>
    <row r="15" spans="1:4">
      <c r="A15" s="3" t="s">
        <v>366</v>
      </c>
    </row>
    <row r="16" spans="1:4">
      <c r="A16" s="4" t="s">
        <v>576</v>
      </c>
      <c r="B16" s="6" t="n">
        <v>6317</v>
      </c>
    </row>
    <row r="17" spans="1:4">
      <c r="A17" s="3" t="s">
        <v>569</v>
      </c>
    </row>
    <row r="18" spans="1:4">
      <c r="A18" s="4" t="s">
        <v>572</v>
      </c>
      <c r="B18" s="6" t="n">
        <v>5788000</v>
      </c>
      <c r="C18" s="6" t="n">
        <v>5532000</v>
      </c>
      <c r="D18" s="6" t="n">
        <v>5827000</v>
      </c>
    </row>
    <row r="19" spans="1:4">
      <c r="A19" s="3" t="s">
        <v>577</v>
      </c>
    </row>
    <row r="20" spans="1:4">
      <c r="A20" s="4" t="s">
        <v>578</v>
      </c>
      <c r="B20" s="4" t="s">
        <v>579</v>
      </c>
      <c r="C20" s="4" t="s">
        <v>580</v>
      </c>
      <c r="D20" s="4" t="s">
        <v>581</v>
      </c>
    </row>
    <row r="21" spans="1:4">
      <c r="A21" s="4" t="s">
        <v>582</v>
      </c>
      <c r="B21" s="4" t="s">
        <v>583</v>
      </c>
      <c r="C21" s="4" t="s">
        <v>584</v>
      </c>
      <c r="D21" s="4" t="s">
        <v>585</v>
      </c>
    </row>
    <row r="22" spans="1:4">
      <c r="A22" s="4" t="s">
        <v>586</v>
      </c>
      <c r="B22" s="4" t="s">
        <v>587</v>
      </c>
      <c r="C22" s="4" t="s">
        <v>588</v>
      </c>
      <c r="D22" s="4" t="s">
        <v>587</v>
      </c>
    </row>
    <row r="23" spans="1:4">
      <c r="A23" s="4" t="s">
        <v>589</v>
      </c>
      <c r="B23" s="4" t="s">
        <v>590</v>
      </c>
      <c r="C23" s="4" t="s">
        <v>591</v>
      </c>
      <c r="D23" s="4" t="s">
        <v>592</v>
      </c>
    </row>
    <row r="24" spans="1:4">
      <c r="A24" s="4" t="s">
        <v>593</v>
      </c>
      <c r="B24" s="7" t="n">
        <v>6.58</v>
      </c>
      <c r="C24" s="7" t="n">
        <v>8.869999999999999</v>
      </c>
      <c r="D24" s="7" t="n">
        <v>11.82</v>
      </c>
    </row>
    <row r="25" spans="1:4">
      <c r="A25" s="3" t="s">
        <v>594</v>
      </c>
    </row>
    <row r="26" spans="1:4">
      <c r="A26" s="4" t="s">
        <v>595</v>
      </c>
      <c r="B26" s="6" t="n">
        <v>12000000</v>
      </c>
    </row>
    <row r="27" spans="1:4">
      <c r="A27" s="3" t="s">
        <v>596</v>
      </c>
    </row>
    <row r="28" spans="1:4">
      <c r="A28" s="4" t="s">
        <v>597</v>
      </c>
      <c r="B28" s="5" t="n">
        <v>3849</v>
      </c>
    </row>
    <row r="29" spans="1:4">
      <c r="A29" s="4" t="s">
        <v>598</v>
      </c>
      <c r="B29" s="5" t="n">
        <v>850</v>
      </c>
    </row>
    <row r="30" spans="1:4">
      <c r="A30" s="4" t="s">
        <v>599</v>
      </c>
      <c r="B30" s="5" t="n">
        <v>-410</v>
      </c>
    </row>
    <row r="31" spans="1:4">
      <c r="A31" s="4" t="s">
        <v>600</v>
      </c>
      <c r="B31" s="5" t="n">
        <v>-490</v>
      </c>
    </row>
    <row r="32" spans="1:4">
      <c r="A32" s="4" t="s">
        <v>601</v>
      </c>
      <c r="B32" s="5" t="n">
        <v>3799</v>
      </c>
      <c r="C32" s="5" t="n">
        <v>3849</v>
      </c>
    </row>
    <row r="33" spans="1:4">
      <c r="A33" s="4" t="s">
        <v>602</v>
      </c>
      <c r="B33" s="5" t="n">
        <v>3590</v>
      </c>
    </row>
    <row r="34" spans="1:4">
      <c r="A34" s="4" t="s">
        <v>603</v>
      </c>
      <c r="B34" s="5" t="n">
        <v>1986</v>
      </c>
    </row>
    <row r="35" spans="1:4">
      <c r="A35" s="4" t="s">
        <v>604</v>
      </c>
      <c r="B35" s="7" t="n">
        <v>25.56</v>
      </c>
    </row>
    <row r="36" spans="1:4">
      <c r="A36" s="4" t="s">
        <v>605</v>
      </c>
      <c r="B36" s="8" t="n">
        <v>26.89</v>
      </c>
    </row>
    <row r="37" spans="1:4">
      <c r="A37" s="4" t="s">
        <v>606</v>
      </c>
      <c r="B37" s="8" t="n">
        <v>15.3</v>
      </c>
    </row>
    <row r="38" spans="1:4">
      <c r="A38" s="4" t="s">
        <v>607</v>
      </c>
      <c r="B38" s="8" t="n">
        <v>29.8</v>
      </c>
    </row>
    <row r="39" spans="1:4">
      <c r="A39" s="4" t="s">
        <v>604</v>
      </c>
      <c r="B39" s="8" t="n">
        <v>26.42</v>
      </c>
      <c r="C39" s="7" t="n">
        <v>25.56</v>
      </c>
    </row>
    <row r="40" spans="1:4">
      <c r="A40" s="4" t="s">
        <v>608</v>
      </c>
      <c r="B40" s="8" t="n">
        <v>26.21</v>
      </c>
    </row>
    <row r="41" spans="1:4">
      <c r="A41" s="4" t="s">
        <v>609</v>
      </c>
      <c r="B41" s="7" t="n">
        <v>23.31</v>
      </c>
    </row>
    <row r="42" spans="1:4">
      <c r="A42" s="4" t="s">
        <v>610</v>
      </c>
      <c r="B42" s="6" t="n">
        <v>3600000</v>
      </c>
      <c r="C42" s="6" t="n">
        <v>8900000</v>
      </c>
      <c r="D42" s="6" t="n">
        <v>11900000</v>
      </c>
    </row>
    <row r="43" spans="1:4">
      <c r="A43" s="4" t="s">
        <v>611</v>
      </c>
      <c r="B43" s="6" t="n">
        <v>2700000</v>
      </c>
      <c r="C43" s="6" t="n">
        <v>3700000</v>
      </c>
      <c r="D43" s="6" t="n">
        <v>2500000</v>
      </c>
    </row>
    <row r="44" spans="1:4">
      <c r="A44" s="4" t="s">
        <v>612</v>
      </c>
      <c r="B44" s="4" t="s">
        <v>6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14</v>
      </c>
      <c r="B1" s="2" t="s">
        <v>1</v>
      </c>
    </row>
    <row r="2" spans="1:4">
      <c r="B2" s="2" t="s">
        <v>2</v>
      </c>
      <c r="C2" s="2" t="s">
        <v>32</v>
      </c>
      <c r="D2" s="2" t="s">
        <v>33</v>
      </c>
    </row>
    <row r="3" spans="1:4">
      <c r="A3" s="3" t="s">
        <v>366</v>
      </c>
    </row>
    <row r="4" spans="1:4">
      <c r="A4" s="4" t="s">
        <v>572</v>
      </c>
      <c r="B4" s="6" t="n">
        <v>12687</v>
      </c>
      <c r="C4" s="6" t="n">
        <v>13501</v>
      </c>
      <c r="D4" s="6" t="n">
        <v>10495</v>
      </c>
    </row>
    <row r="5" spans="1:4">
      <c r="A5" s="4" t="s">
        <v>575</v>
      </c>
    </row>
    <row r="6" spans="1:4">
      <c r="A6" s="3" t="s">
        <v>366</v>
      </c>
    </row>
    <row r="7" spans="1:4">
      <c r="A7" s="4" t="s">
        <v>572</v>
      </c>
      <c r="B7" s="6" t="n">
        <v>5788</v>
      </c>
      <c r="C7" s="5" t="n">
        <v>5532</v>
      </c>
      <c r="D7" s="5" t="n">
        <v>5827</v>
      </c>
    </row>
    <row r="8" spans="1:4">
      <c r="A8" s="3" t="s">
        <v>615</v>
      </c>
    </row>
    <row r="9" spans="1:4">
      <c r="A9" s="4" t="s">
        <v>616</v>
      </c>
      <c r="B9" s="4" t="s">
        <v>613</v>
      </c>
    </row>
    <row r="10" spans="1:4">
      <c r="A10" s="4" t="s">
        <v>617</v>
      </c>
    </row>
    <row r="11" spans="1:4">
      <c r="A11" s="3" t="s">
        <v>366</v>
      </c>
    </row>
    <row r="12" spans="1:4">
      <c r="A12" s="4" t="s">
        <v>572</v>
      </c>
      <c r="B12" s="6" t="n">
        <v>3342</v>
      </c>
      <c r="C12" s="6" t="n">
        <v>2953</v>
      </c>
      <c r="D12" s="5" t="n">
        <v>2097</v>
      </c>
    </row>
    <row r="13" spans="1:4">
      <c r="A13" s="3" t="s">
        <v>615</v>
      </c>
    </row>
    <row r="14" spans="1:4">
      <c r="A14" s="4" t="s">
        <v>618</v>
      </c>
      <c r="B14" s="5" t="n">
        <v>372</v>
      </c>
    </row>
    <row r="15" spans="1:4">
      <c r="A15" s="4" t="s">
        <v>619</v>
      </c>
      <c r="B15" s="5" t="n">
        <v>195</v>
      </c>
    </row>
    <row r="16" spans="1:4">
      <c r="A16" s="4" t="s">
        <v>620</v>
      </c>
      <c r="B16" s="5" t="n">
        <v>-129</v>
      </c>
    </row>
    <row r="17" spans="1:4">
      <c r="A17" s="4" t="s">
        <v>621</v>
      </c>
      <c r="B17" s="5" t="n">
        <v>-87</v>
      </c>
    </row>
    <row r="18" spans="1:4">
      <c r="A18" s="4" t="s">
        <v>622</v>
      </c>
      <c r="B18" s="5" t="n">
        <v>351</v>
      </c>
      <c r="C18" s="5" t="n">
        <v>372</v>
      </c>
    </row>
    <row r="19" spans="1:4">
      <c r="A19" s="4" t="s">
        <v>623</v>
      </c>
      <c r="B19" s="7" t="n">
        <v>29.6</v>
      </c>
      <c r="C19" s="7" t="n">
        <v>31.83</v>
      </c>
    </row>
    <row r="20" spans="1:4">
      <c r="A20" s="4" t="s">
        <v>624</v>
      </c>
      <c r="B20" s="8" t="n">
        <v>26.52</v>
      </c>
    </row>
    <row r="21" spans="1:4">
      <c r="A21" s="4" t="s">
        <v>625</v>
      </c>
      <c r="B21" s="8" t="n">
        <v>31.33</v>
      </c>
    </row>
    <row r="22" spans="1:4">
      <c r="A22" s="4" t="s">
        <v>626</v>
      </c>
      <c r="B22" s="7" t="n">
        <v>29.97</v>
      </c>
    </row>
    <row r="23" spans="1:4">
      <c r="A23" s="4" t="s">
        <v>627</v>
      </c>
      <c r="B23" s="6" t="n">
        <v>3700</v>
      </c>
      <c r="C23" s="6" t="n">
        <v>2000</v>
      </c>
      <c r="D23" s="5" t="n">
        <v>1400</v>
      </c>
    </row>
    <row r="24" spans="1:4">
      <c r="A24" s="4" t="s">
        <v>628</v>
      </c>
      <c r="B24" s="6" t="n">
        <v>5800</v>
      </c>
    </row>
    <row r="25" spans="1:4">
      <c r="A25" s="4" t="s">
        <v>616</v>
      </c>
      <c r="B25" s="4" t="s">
        <v>629</v>
      </c>
    </row>
    <row r="26" spans="1:4">
      <c r="A26" s="4" t="s">
        <v>630</v>
      </c>
    </row>
    <row r="27" spans="1:4">
      <c r="A27" s="3" t="s">
        <v>366</v>
      </c>
    </row>
    <row r="28" spans="1:4">
      <c r="A28" s="4" t="s">
        <v>572</v>
      </c>
      <c r="B28" s="6" t="n">
        <v>2317</v>
      </c>
      <c r="C28" s="6" t="n">
        <v>3979</v>
      </c>
      <c r="D28" s="5" t="n">
        <v>1324</v>
      </c>
    </row>
    <row r="29" spans="1:4">
      <c r="A29" s="3" t="s">
        <v>615</v>
      </c>
    </row>
    <row r="30" spans="1:4">
      <c r="A30" s="4" t="s">
        <v>618</v>
      </c>
      <c r="B30" s="5" t="n">
        <v>293</v>
      </c>
    </row>
    <row r="31" spans="1:4">
      <c r="A31" s="4" t="s">
        <v>619</v>
      </c>
      <c r="B31" s="5" t="n">
        <v>116</v>
      </c>
    </row>
    <row r="32" spans="1:4">
      <c r="A32" s="4" t="s">
        <v>620</v>
      </c>
      <c r="B32" s="5" t="n">
        <v>-133</v>
      </c>
    </row>
    <row r="33" spans="1:4">
      <c r="A33" s="4" t="s">
        <v>621</v>
      </c>
      <c r="B33" s="5" t="n">
        <v>-26</v>
      </c>
    </row>
    <row r="34" spans="1:4">
      <c r="A34" s="4" t="s">
        <v>622</v>
      </c>
      <c r="B34" s="5" t="n">
        <v>250</v>
      </c>
      <c r="C34" s="5" t="n">
        <v>293</v>
      </c>
    </row>
    <row r="35" spans="1:4">
      <c r="A35" s="4" t="s">
        <v>623</v>
      </c>
      <c r="B35" s="7" t="n">
        <v>29.46</v>
      </c>
      <c r="C35" s="7" t="n">
        <v>28.7</v>
      </c>
    </row>
    <row r="36" spans="1:4">
      <c r="A36" s="4" t="s">
        <v>624</v>
      </c>
      <c r="B36" s="8" t="n">
        <v>26.62</v>
      </c>
    </row>
    <row r="37" spans="1:4">
      <c r="A37" s="4" t="s">
        <v>625</v>
      </c>
      <c r="B37" s="8" t="n">
        <v>25.76</v>
      </c>
    </row>
    <row r="38" spans="1:4">
      <c r="A38" s="4" t="s">
        <v>626</v>
      </c>
      <c r="B38" s="7" t="n">
        <v>30.18</v>
      </c>
    </row>
    <row r="39" spans="1:4">
      <c r="A39" s="4" t="s">
        <v>627</v>
      </c>
      <c r="B39" s="6" t="n">
        <v>1400</v>
      </c>
      <c r="C39" s="6" t="n">
        <v>1700</v>
      </c>
    </row>
    <row r="40" spans="1:4">
      <c r="A40" s="4" t="s">
        <v>628</v>
      </c>
      <c r="B40" s="6" t="n">
        <v>4000</v>
      </c>
    </row>
    <row r="41" spans="1:4">
      <c r="A41" s="4" t="s">
        <v>616</v>
      </c>
      <c r="B41" s="4" t="s">
        <v>629</v>
      </c>
    </row>
    <row r="42" spans="1:4">
      <c r="A42" s="4" t="s">
        <v>631</v>
      </c>
    </row>
    <row r="43" spans="1:4">
      <c r="A43" s="3" t="s">
        <v>366</v>
      </c>
    </row>
    <row r="44" spans="1:4">
      <c r="A44" s="4" t="s">
        <v>572</v>
      </c>
      <c r="B44" s="6" t="n">
        <v>1240</v>
      </c>
      <c r="C44" s="6" t="n">
        <v>1037</v>
      </c>
      <c r="D44" s="6" t="n">
        <v>1247</v>
      </c>
    </row>
    <row r="45" spans="1:4">
      <c r="A45" s="3" t="s">
        <v>615</v>
      </c>
    </row>
    <row r="46" spans="1:4">
      <c r="A46" s="4" t="s">
        <v>618</v>
      </c>
      <c r="B46" s="5" t="n">
        <v>305</v>
      </c>
    </row>
    <row r="47" spans="1:4">
      <c r="A47" s="4" t="s">
        <v>619</v>
      </c>
      <c r="B47" s="5" t="n">
        <v>69</v>
      </c>
    </row>
    <row r="48" spans="1:4">
      <c r="A48" s="4" t="s">
        <v>632</v>
      </c>
      <c r="B48" s="5" t="n">
        <v>-63</v>
      </c>
    </row>
    <row r="49" spans="1:4">
      <c r="A49" s="4" t="s">
        <v>622</v>
      </c>
      <c r="B49" s="5" t="n">
        <v>311</v>
      </c>
      <c r="C49" s="5" t="n">
        <v>3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3</v>
      </c>
      <c r="B1" s="2" t="s">
        <v>1</v>
      </c>
    </row>
    <row r="2" spans="1:3">
      <c r="B2" s="2" t="s">
        <v>2</v>
      </c>
      <c r="C2" s="2" t="s">
        <v>32</v>
      </c>
    </row>
    <row r="3" spans="1:3">
      <c r="A3" s="3" t="s">
        <v>634</v>
      </c>
    </row>
    <row r="4" spans="1:3">
      <c r="A4" s="4" t="s">
        <v>71</v>
      </c>
      <c r="B4" s="6" t="n">
        <v>98530</v>
      </c>
      <c r="C4" s="6" t="n">
        <v>226027</v>
      </c>
    </row>
    <row r="5" spans="1:3">
      <c r="A5" s="4" t="s">
        <v>635</v>
      </c>
      <c r="B5" s="5" t="n">
        <v>101</v>
      </c>
      <c r="C5" s="5" t="n">
        <v>477</v>
      </c>
    </row>
    <row r="6" spans="1:3">
      <c r="A6" s="4" t="s">
        <v>636</v>
      </c>
      <c r="B6" s="5" t="n">
        <v>-364</v>
      </c>
      <c r="C6" s="5" t="n">
        <v>-435</v>
      </c>
    </row>
    <row r="7" spans="1:3">
      <c r="A7" s="4" t="s">
        <v>79</v>
      </c>
      <c r="B7" s="5" t="n">
        <v>77904</v>
      </c>
      <c r="C7" s="5" t="n">
        <v>71953</v>
      </c>
    </row>
    <row r="8" spans="1:3">
      <c r="A8" s="4" t="s">
        <v>637</v>
      </c>
      <c r="B8" s="5" t="n">
        <v>133</v>
      </c>
      <c r="C8" s="5" t="n">
        <v>22</v>
      </c>
    </row>
    <row r="9" spans="1:3">
      <c r="A9" s="4" t="s">
        <v>638</v>
      </c>
      <c r="B9" s="5" t="n">
        <v>-111</v>
      </c>
      <c r="C9" s="5" t="n">
        <v>-222</v>
      </c>
    </row>
    <row r="10" spans="1:3">
      <c r="A10" s="4" t="s">
        <v>639</v>
      </c>
    </row>
    <row r="11" spans="1:3">
      <c r="A11" s="3" t="s">
        <v>634</v>
      </c>
    </row>
    <row r="12" spans="1:3">
      <c r="A12" s="4" t="s">
        <v>71</v>
      </c>
      <c r="B12" s="5" t="n">
        <v>98793</v>
      </c>
      <c r="C12" s="5" t="n">
        <v>225985</v>
      </c>
    </row>
    <row r="13" spans="1:3">
      <c r="A13" s="4" t="s">
        <v>79</v>
      </c>
      <c r="B13" s="6" t="n">
        <v>77882</v>
      </c>
      <c r="C13" s="6" t="n">
        <v>721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33</v>
      </c>
    </row>
    <row r="3" spans="1:4">
      <c r="A3" s="3" t="s">
        <v>641</v>
      </c>
    </row>
    <row r="4" spans="1:4">
      <c r="A4" s="4" t="s">
        <v>642</v>
      </c>
      <c r="B4" s="6" t="n">
        <v>45700</v>
      </c>
      <c r="C4" s="6" t="n">
        <v>33300</v>
      </c>
    </row>
    <row r="5" spans="1:4">
      <c r="A5" s="4" t="s">
        <v>84</v>
      </c>
      <c r="B5" s="5" t="n">
        <v>53121</v>
      </c>
      <c r="C5" s="5" t="n">
        <v>44170</v>
      </c>
      <c r="D5" s="6" t="n">
        <v>43304</v>
      </c>
    </row>
    <row r="6" spans="1:4">
      <c r="A6" s="3" t="s">
        <v>643</v>
      </c>
    </row>
    <row r="7" spans="1:4">
      <c r="A7" s="4" t="s">
        <v>644</v>
      </c>
      <c r="B7" s="5" t="n">
        <v>110657</v>
      </c>
      <c r="C7" s="5" t="n">
        <v>32495</v>
      </c>
    </row>
    <row r="8" spans="1:4">
      <c r="A8" s="4" t="s">
        <v>71</v>
      </c>
      <c r="B8" s="5" t="n">
        <v>98530</v>
      </c>
      <c r="C8" s="5" t="n">
        <v>226027</v>
      </c>
    </row>
    <row r="9" spans="1:4">
      <c r="A9" s="4" t="s">
        <v>79</v>
      </c>
      <c r="B9" s="5" t="n">
        <v>77904</v>
      </c>
      <c r="C9" s="5" t="n">
        <v>71953</v>
      </c>
    </row>
    <row r="10" spans="1:4">
      <c r="A10" s="4" t="s">
        <v>87</v>
      </c>
      <c r="B10" s="5" t="n">
        <v>287091</v>
      </c>
      <c r="C10" s="5" t="n">
        <v>330475</v>
      </c>
    </row>
    <row r="11" spans="1:4">
      <c r="A11" s="4" t="s">
        <v>645</v>
      </c>
      <c r="B11" s="5" t="n">
        <v>33204</v>
      </c>
      <c r="C11" s="5" t="n">
        <v>0</v>
      </c>
    </row>
    <row r="12" spans="1:4">
      <c r="A12" s="4" t="s">
        <v>646</v>
      </c>
      <c r="B12" s="5" t="n">
        <v>33204</v>
      </c>
      <c r="C12" s="5" t="n">
        <v>0</v>
      </c>
    </row>
    <row r="13" spans="1:4">
      <c r="A13" s="3" t="s">
        <v>647</v>
      </c>
    </row>
    <row r="14" spans="1:4">
      <c r="A14" s="4" t="s">
        <v>648</v>
      </c>
      <c r="B14" s="5" t="n">
        <v>247</v>
      </c>
      <c r="C14" s="5" t="n">
        <v>962</v>
      </c>
      <c r="D14" s="6" t="n">
        <v>5095</v>
      </c>
    </row>
    <row r="15" spans="1:4">
      <c r="A15" s="4" t="s">
        <v>649</v>
      </c>
    </row>
    <row r="16" spans="1:4">
      <c r="A16" s="3" t="s">
        <v>643</v>
      </c>
    </row>
    <row r="17" spans="1:4">
      <c r="A17" s="4" t="s">
        <v>644</v>
      </c>
      <c r="B17" s="5" t="n">
        <v>110657</v>
      </c>
      <c r="C17" s="5" t="n">
        <v>32495</v>
      </c>
    </row>
    <row r="18" spans="1:4">
      <c r="A18" s="4" t="s">
        <v>71</v>
      </c>
      <c r="B18" s="5" t="n">
        <v>2446</v>
      </c>
      <c r="C18" s="5" t="n">
        <v>2127</v>
      </c>
    </row>
    <row r="19" spans="1:4">
      <c r="A19" s="4" t="s">
        <v>79</v>
      </c>
      <c r="B19" s="5" t="n">
        <v>431</v>
      </c>
      <c r="C19" s="5" t="n">
        <v>181</v>
      </c>
    </row>
    <row r="20" spans="1:4">
      <c r="A20" s="4" t="s">
        <v>87</v>
      </c>
      <c r="B20" s="5" t="n">
        <v>113534</v>
      </c>
      <c r="C20" s="5" t="n">
        <v>34803</v>
      </c>
    </row>
    <row r="21" spans="1:4">
      <c r="A21" s="4" t="s">
        <v>645</v>
      </c>
      <c r="B21" s="5" t="n">
        <v>0</v>
      </c>
      <c r="C21" s="5" t="n">
        <v>0</v>
      </c>
    </row>
    <row r="22" spans="1:4">
      <c r="A22" s="4" t="s">
        <v>650</v>
      </c>
      <c r="C22" s="5" t="n">
        <v>0</v>
      </c>
    </row>
    <row r="23" spans="1:4">
      <c r="A23" s="4" t="s">
        <v>646</v>
      </c>
      <c r="B23" s="5" t="n">
        <v>0</v>
      </c>
    </row>
    <row r="24" spans="1:4">
      <c r="A24" s="4" t="s">
        <v>651</v>
      </c>
    </row>
    <row r="25" spans="1:4">
      <c r="A25" s="3" t="s">
        <v>643</v>
      </c>
    </row>
    <row r="26" spans="1:4">
      <c r="A26" s="4" t="s">
        <v>644</v>
      </c>
      <c r="B26" s="5" t="n">
        <v>0</v>
      </c>
      <c r="C26" s="5" t="n">
        <v>0</v>
      </c>
    </row>
    <row r="27" spans="1:4">
      <c r="A27" s="4" t="s">
        <v>71</v>
      </c>
      <c r="B27" s="5" t="n">
        <v>96084</v>
      </c>
      <c r="C27" s="5" t="n">
        <v>223900</v>
      </c>
    </row>
    <row r="28" spans="1:4">
      <c r="A28" s="4" t="s">
        <v>79</v>
      </c>
      <c r="B28" s="5" t="n">
        <v>77473</v>
      </c>
      <c r="C28" s="5" t="n">
        <v>71772</v>
      </c>
    </row>
    <row r="29" spans="1:4">
      <c r="A29" s="4" t="s">
        <v>87</v>
      </c>
      <c r="B29" s="5" t="n">
        <v>173557</v>
      </c>
      <c r="C29" s="5" t="n">
        <v>295672</v>
      </c>
    </row>
    <row r="30" spans="1:4">
      <c r="A30" s="4" t="s">
        <v>645</v>
      </c>
      <c r="B30" s="5" t="n">
        <v>0</v>
      </c>
      <c r="C30" s="5" t="n">
        <v>0</v>
      </c>
    </row>
    <row r="31" spans="1:4">
      <c r="A31" s="4" t="s">
        <v>650</v>
      </c>
      <c r="C31" s="5" t="n">
        <v>0</v>
      </c>
    </row>
    <row r="32" spans="1:4">
      <c r="A32" s="4" t="s">
        <v>646</v>
      </c>
      <c r="B32" s="5" t="n">
        <v>0</v>
      </c>
    </row>
    <row r="33" spans="1:4">
      <c r="A33" s="4" t="s">
        <v>652</v>
      </c>
    </row>
    <row r="34" spans="1:4">
      <c r="A34" s="3" t="s">
        <v>643</v>
      </c>
    </row>
    <row r="35" spans="1:4">
      <c r="A35" s="4" t="s">
        <v>644</v>
      </c>
      <c r="B35" s="5" t="n">
        <v>0</v>
      </c>
      <c r="C35" s="5" t="n">
        <v>0</v>
      </c>
    </row>
    <row r="36" spans="1:4">
      <c r="A36" s="4" t="s">
        <v>71</v>
      </c>
      <c r="B36" s="5" t="n">
        <v>0</v>
      </c>
      <c r="C36" s="5" t="n">
        <v>0</v>
      </c>
    </row>
    <row r="37" spans="1:4">
      <c r="A37" s="4" t="s">
        <v>79</v>
      </c>
      <c r="B37" s="5" t="n">
        <v>0</v>
      </c>
      <c r="C37" s="5" t="n">
        <v>0</v>
      </c>
    </row>
    <row r="38" spans="1:4">
      <c r="A38" s="4" t="s">
        <v>87</v>
      </c>
      <c r="B38" s="5" t="n">
        <v>0</v>
      </c>
      <c r="C38" s="5" t="n">
        <v>0</v>
      </c>
    </row>
    <row r="39" spans="1:4">
      <c r="A39" s="4" t="s">
        <v>645</v>
      </c>
      <c r="B39" s="5" t="n">
        <v>33204</v>
      </c>
      <c r="C39" s="5" t="n">
        <v>0</v>
      </c>
    </row>
    <row r="40" spans="1:4">
      <c r="A40" s="4" t="s">
        <v>650</v>
      </c>
      <c r="C40" s="6" t="n">
        <v>0</v>
      </c>
    </row>
    <row r="41" spans="1:4">
      <c r="A41" s="4" t="s">
        <v>646</v>
      </c>
      <c r="B41" s="6" t="n">
        <v>332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3</v>
      </c>
      <c r="B1" s="2" t="s">
        <v>2</v>
      </c>
      <c r="C1" s="2" t="s">
        <v>32</v>
      </c>
    </row>
    <row r="2" spans="1:3">
      <c r="A2" s="3" t="s">
        <v>654</v>
      </c>
    </row>
    <row r="3" spans="1:3">
      <c r="A3" s="4" t="s">
        <v>655</v>
      </c>
      <c r="B3" s="6" t="n">
        <v>1110</v>
      </c>
      <c r="C3" s="6" t="n">
        <v>1110</v>
      </c>
    </row>
    <row r="4" spans="1:3">
      <c r="A4" s="4" t="s">
        <v>656</v>
      </c>
      <c r="B4" s="5" t="n">
        <v>12485</v>
      </c>
      <c r="C4" s="5" t="n">
        <v>12485</v>
      </c>
    </row>
    <row r="5" spans="1:3">
      <c r="A5" s="4" t="s">
        <v>657</v>
      </c>
      <c r="B5" s="5" t="n">
        <v>393505</v>
      </c>
      <c r="C5" s="5" t="n">
        <v>368879</v>
      </c>
    </row>
    <row r="6" spans="1:3">
      <c r="A6" s="4" t="s">
        <v>658</v>
      </c>
      <c r="B6" s="5" t="n">
        <v>408653</v>
      </c>
      <c r="C6" s="5" t="n">
        <v>365703</v>
      </c>
    </row>
    <row r="7" spans="1:3">
      <c r="A7" s="4" t="s">
        <v>659</v>
      </c>
      <c r="B7" s="5" t="n">
        <v>123460</v>
      </c>
      <c r="C7" s="5" t="n">
        <v>117553</v>
      </c>
    </row>
    <row r="8" spans="1:3">
      <c r="A8" s="4" t="s">
        <v>660</v>
      </c>
      <c r="B8" s="5" t="n">
        <v>27456</v>
      </c>
      <c r="C8" s="5" t="n">
        <v>27588</v>
      </c>
    </row>
    <row r="9" spans="1:3">
      <c r="A9" s="4" t="s">
        <v>661</v>
      </c>
      <c r="B9" s="5" t="n">
        <v>966669</v>
      </c>
      <c r="C9" s="5" t="n">
        <v>893318</v>
      </c>
    </row>
    <row r="10" spans="1:3">
      <c r="A10" s="4" t="s">
        <v>662</v>
      </c>
      <c r="B10" s="5" t="n">
        <v>-591418</v>
      </c>
      <c r="C10" s="5" t="n">
        <v>-519077</v>
      </c>
    </row>
    <row r="11" spans="1:3">
      <c r="A11" s="4" t="s">
        <v>78</v>
      </c>
      <c r="B11" s="6" t="n">
        <v>375251</v>
      </c>
      <c r="C11" s="6" t="n">
        <v>3742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7</v>
      </c>
      <c r="B1" s="2" t="s">
        <v>2</v>
      </c>
      <c r="C1" s="2" t="s">
        <v>32</v>
      </c>
    </row>
    <row r="2" spans="1:3">
      <c r="A2" s="3" t="s">
        <v>108</v>
      </c>
    </row>
    <row r="3" spans="1:3">
      <c r="A3" s="4" t="s">
        <v>109</v>
      </c>
      <c r="B3" s="6" t="n">
        <v>0</v>
      </c>
      <c r="C3" s="6" t="n">
        <v>0</v>
      </c>
    </row>
    <row r="4" spans="1:3">
      <c r="A4" s="4" t="s">
        <v>110</v>
      </c>
      <c r="B4" s="5" t="n">
        <v>100000</v>
      </c>
      <c r="C4" s="5" t="n">
        <v>100000</v>
      </c>
    </row>
    <row r="5" spans="1:3">
      <c r="A5" s="4" t="s">
        <v>111</v>
      </c>
      <c r="B5" s="5" t="n">
        <v>0</v>
      </c>
      <c r="C5" s="5" t="n">
        <v>0</v>
      </c>
    </row>
    <row r="6" spans="1:3">
      <c r="A6" s="4" t="s">
        <v>112</v>
      </c>
      <c r="B6" s="5" t="n">
        <v>0</v>
      </c>
      <c r="C6" s="5" t="n">
        <v>0</v>
      </c>
    </row>
    <row r="7" spans="1:3">
      <c r="A7" s="4" t="s">
        <v>28</v>
      </c>
    </row>
    <row r="8" spans="1:3">
      <c r="A8" s="3" t="s">
        <v>108</v>
      </c>
    </row>
    <row r="9" spans="1:3">
      <c r="A9" s="4" t="s">
        <v>113</v>
      </c>
      <c r="B9" s="6" t="n">
        <v>0</v>
      </c>
      <c r="C9" s="6" t="n">
        <v>0</v>
      </c>
    </row>
    <row r="10" spans="1:3">
      <c r="A10" s="4" t="s">
        <v>114</v>
      </c>
      <c r="B10" s="5" t="n">
        <v>250000</v>
      </c>
      <c r="C10" s="5" t="n">
        <v>250000</v>
      </c>
    </row>
    <row r="11" spans="1:3">
      <c r="A11" s="4" t="s">
        <v>115</v>
      </c>
      <c r="B11" s="5" t="n">
        <v>85038</v>
      </c>
      <c r="C11" s="5" t="n">
        <v>84396</v>
      </c>
    </row>
    <row r="12" spans="1:3">
      <c r="A12" s="4" t="s">
        <v>116</v>
      </c>
      <c r="B12" s="5" t="n">
        <v>72447</v>
      </c>
      <c r="C12" s="5" t="n">
        <v>74185</v>
      </c>
    </row>
    <row r="13" spans="1:3">
      <c r="A13" s="4" t="s">
        <v>30</v>
      </c>
    </row>
    <row r="14" spans="1:3">
      <c r="A14" s="3" t="s">
        <v>108</v>
      </c>
    </row>
    <row r="15" spans="1:3">
      <c r="A15" s="4" t="s">
        <v>113</v>
      </c>
      <c r="B15" s="6" t="n">
        <v>0</v>
      </c>
      <c r="C15" s="6" t="n">
        <v>0</v>
      </c>
    </row>
    <row r="16" spans="1:3">
      <c r="A16" s="4" t="s">
        <v>114</v>
      </c>
      <c r="B16" s="5" t="n">
        <v>100000</v>
      </c>
      <c r="C16" s="5" t="n">
        <v>100000</v>
      </c>
    </row>
    <row r="17" spans="1:3">
      <c r="A17" s="4" t="s">
        <v>115</v>
      </c>
      <c r="B17" s="5" t="n">
        <v>7733</v>
      </c>
      <c r="C17" s="5" t="n">
        <v>7733</v>
      </c>
    </row>
    <row r="18" spans="1:3">
      <c r="A18" s="4" t="s">
        <v>116</v>
      </c>
      <c r="B18" s="5" t="n">
        <v>7733</v>
      </c>
      <c r="C18" s="5" t="n">
        <v>7733</v>
      </c>
    </row>
    <row r="19" spans="1:3">
      <c r="A19" s="4" t="s">
        <v>117</v>
      </c>
    </row>
    <row r="20" spans="1:3">
      <c r="A20" s="3" t="s">
        <v>108</v>
      </c>
    </row>
    <row r="21" spans="1:3">
      <c r="A21" s="4" t="s">
        <v>116</v>
      </c>
      <c r="B21" s="5" t="n">
        <v>12591</v>
      </c>
      <c r="C21" s="5" t="n">
        <v>102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s>
  <sheetData>
    <row r="1" spans="1:7">
      <c r="A1" s="1" t="s">
        <v>663</v>
      </c>
      <c r="B1" s="2" t="s">
        <v>491</v>
      </c>
      <c r="F1" s="2" t="s">
        <v>1</v>
      </c>
    </row>
    <row r="2" spans="1:7">
      <c r="B2" s="2" t="s">
        <v>2</v>
      </c>
      <c r="C2" s="2" t="s">
        <v>437</v>
      </c>
      <c r="D2" s="2" t="s">
        <v>4</v>
      </c>
      <c r="E2" s="2" t="s">
        <v>438</v>
      </c>
      <c r="F2" s="2" t="s">
        <v>2</v>
      </c>
      <c r="G2" s="2" t="s">
        <v>32</v>
      </c>
    </row>
    <row r="3" spans="1:7">
      <c r="A3" s="3" t="s">
        <v>664</v>
      </c>
    </row>
    <row r="4" spans="1:7">
      <c r="A4" s="4" t="s">
        <v>665</v>
      </c>
      <c r="B4" s="6" t="n">
        <v>46</v>
      </c>
      <c r="F4" s="6" t="n">
        <v>46</v>
      </c>
      <c r="G4" s="6" t="n">
        <v>46</v>
      </c>
    </row>
    <row r="5" spans="1:7">
      <c r="A5" s="4" t="s">
        <v>666</v>
      </c>
      <c r="B5" s="5" t="n">
        <v>-832</v>
      </c>
      <c r="C5" s="6" t="n">
        <v>-1072</v>
      </c>
      <c r="D5" s="6" t="n">
        <v>-1098</v>
      </c>
      <c r="E5" s="6" t="n">
        <v>-732</v>
      </c>
      <c r="F5" s="5" t="n">
        <v>-3734</v>
      </c>
      <c r="G5" s="5" t="n">
        <v>0</v>
      </c>
    </row>
    <row r="6" spans="1:7">
      <c r="A6" s="4" t="s">
        <v>667</v>
      </c>
      <c r="B6" s="5" t="n">
        <v>38842</v>
      </c>
      <c r="F6" s="5" t="n">
        <v>38842</v>
      </c>
      <c r="G6" s="5" t="n">
        <v>46</v>
      </c>
    </row>
    <row r="7" spans="1:7">
      <c r="A7" s="4" t="s">
        <v>667</v>
      </c>
      <c r="B7" s="5" t="n">
        <v>35108</v>
      </c>
      <c r="F7" s="5" t="n">
        <v>35108</v>
      </c>
      <c r="G7" s="5" t="n">
        <v>46</v>
      </c>
    </row>
    <row r="8" spans="1:7">
      <c r="A8" s="4" t="s">
        <v>668</v>
      </c>
      <c r="B8" s="5" t="n">
        <v>4100</v>
      </c>
      <c r="F8" s="5" t="n">
        <v>4100</v>
      </c>
    </row>
    <row r="9" spans="1:7">
      <c r="A9" s="4" t="s">
        <v>485</v>
      </c>
    </row>
    <row r="10" spans="1:7">
      <c r="A10" s="3" t="s">
        <v>664</v>
      </c>
    </row>
    <row r="11" spans="1:7">
      <c r="A11" s="4" t="s">
        <v>486</v>
      </c>
      <c r="B11" s="5" t="n">
        <v>22300</v>
      </c>
      <c r="F11" s="5" t="n">
        <v>22300</v>
      </c>
      <c r="G11" s="5" t="n">
        <v>0</v>
      </c>
    </row>
    <row r="12" spans="1:7">
      <c r="A12" s="4" t="s">
        <v>669</v>
      </c>
      <c r="B12" s="5" t="n">
        <v>20228</v>
      </c>
      <c r="F12" s="5" t="n">
        <v>20228</v>
      </c>
      <c r="G12" s="5" t="n">
        <v>0</v>
      </c>
    </row>
    <row r="13" spans="1:7">
      <c r="A13" s="4" t="s">
        <v>666</v>
      </c>
      <c r="F13" s="5" t="n">
        <v>-2072</v>
      </c>
      <c r="G13" s="5" t="n">
        <v>0</v>
      </c>
    </row>
    <row r="14" spans="1:7">
      <c r="A14" s="4" t="s">
        <v>487</v>
      </c>
    </row>
    <row r="15" spans="1:7">
      <c r="A15" s="3" t="s">
        <v>664</v>
      </c>
    </row>
    <row r="16" spans="1:7">
      <c r="A16" s="4" t="s">
        <v>486</v>
      </c>
      <c r="B16" s="5" t="n">
        <v>11096</v>
      </c>
      <c r="F16" s="5" t="n">
        <v>11096</v>
      </c>
      <c r="G16" s="5" t="n">
        <v>0</v>
      </c>
    </row>
    <row r="17" spans="1:7">
      <c r="A17" s="4" t="s">
        <v>669</v>
      </c>
      <c r="B17" s="5" t="n">
        <v>10424</v>
      </c>
      <c r="F17" s="5" t="n">
        <v>10424</v>
      </c>
      <c r="G17" s="5" t="n">
        <v>0</v>
      </c>
    </row>
    <row r="18" spans="1:7">
      <c r="A18" s="4" t="s">
        <v>666</v>
      </c>
      <c r="F18" s="5" t="n">
        <v>-672</v>
      </c>
      <c r="G18" s="5" t="n">
        <v>0</v>
      </c>
    </row>
    <row r="19" spans="1:7">
      <c r="A19" s="4" t="s">
        <v>488</v>
      </c>
    </row>
    <row r="20" spans="1:7">
      <c r="A20" s="3" t="s">
        <v>664</v>
      </c>
    </row>
    <row r="21" spans="1:7">
      <c r="A21" s="4" t="s">
        <v>486</v>
      </c>
      <c r="B21" s="5" t="n">
        <v>5400</v>
      </c>
      <c r="F21" s="5" t="n">
        <v>5400</v>
      </c>
      <c r="G21" s="5" t="n">
        <v>0</v>
      </c>
    </row>
    <row r="22" spans="1:7">
      <c r="A22" s="4" t="s">
        <v>669</v>
      </c>
      <c r="B22" s="6" t="n">
        <v>4410</v>
      </c>
      <c r="F22" s="5" t="n">
        <v>4410</v>
      </c>
      <c r="G22" s="5" t="n">
        <v>0</v>
      </c>
    </row>
    <row r="23" spans="1:7">
      <c r="A23" s="4" t="s">
        <v>666</v>
      </c>
      <c r="F23" s="5" t="n">
        <v>-990</v>
      </c>
      <c r="G23" s="5" t="n">
        <v>0</v>
      </c>
    </row>
    <row r="24" spans="1:7">
      <c r="A24" s="4" t="s">
        <v>670</v>
      </c>
    </row>
    <row r="25" spans="1:7">
      <c r="A25" s="3" t="s">
        <v>664</v>
      </c>
    </row>
    <row r="26" spans="1:7">
      <c r="A26" s="4" t="s">
        <v>666</v>
      </c>
      <c r="F26" s="6" t="n">
        <v>0</v>
      </c>
      <c r="G26" s="6" t="n">
        <v>0</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71</v>
      </c>
      <c r="B1" s="2" t="s">
        <v>2</v>
      </c>
      <c r="C1" s="2" t="s">
        <v>32</v>
      </c>
    </row>
    <row r="2" spans="1:3">
      <c r="A2" s="3" t="s">
        <v>227</v>
      </c>
    </row>
    <row r="3" spans="1:3">
      <c r="A3" s="4" t="s">
        <v>672</v>
      </c>
      <c r="B3" s="6" t="n">
        <v>45743</v>
      </c>
      <c r="C3" s="6" t="n">
        <v>43446</v>
      </c>
    </row>
    <row r="4" spans="1:3">
      <c r="A4" s="4" t="s">
        <v>673</v>
      </c>
      <c r="B4" s="5" t="n">
        <v>17132</v>
      </c>
      <c r="C4" s="5" t="n">
        <v>8042</v>
      </c>
    </row>
    <row r="5" spans="1:3">
      <c r="A5" s="4" t="s">
        <v>674</v>
      </c>
      <c r="B5" s="5" t="n">
        <v>21764</v>
      </c>
      <c r="C5" s="5" t="n">
        <v>17004</v>
      </c>
    </row>
    <row r="6" spans="1:3">
      <c r="A6" s="4" t="s">
        <v>675</v>
      </c>
      <c r="B6" s="5" t="n">
        <v>11502</v>
      </c>
      <c r="C6" s="5" t="n">
        <v>10084</v>
      </c>
    </row>
    <row r="7" spans="1:3">
      <c r="A7" s="10" t="s">
        <v>676</v>
      </c>
      <c r="B7" s="5" t="n">
        <v>34193</v>
      </c>
      <c r="C7" s="5" t="n">
        <v>29224</v>
      </c>
    </row>
    <row r="8" spans="1:3">
      <c r="A8" s="4" t="s">
        <v>677</v>
      </c>
      <c r="B8" s="6" t="n">
        <v>130334</v>
      </c>
      <c r="C8" s="6" t="n">
        <v>107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8</v>
      </c>
      <c r="B1" s="2" t="s">
        <v>2</v>
      </c>
      <c r="C1" s="2" t="s">
        <v>32</v>
      </c>
    </row>
    <row r="2" spans="1:3">
      <c r="A2" s="3" t="s">
        <v>231</v>
      </c>
    </row>
    <row r="3" spans="1:3">
      <c r="A3" s="4" t="s">
        <v>679</v>
      </c>
      <c r="B3" s="6" t="n">
        <v>87886</v>
      </c>
      <c r="C3" s="6" t="n">
        <v>86777</v>
      </c>
    </row>
    <row r="4" spans="1:3">
      <c r="A4" s="4" t="s">
        <v>680</v>
      </c>
      <c r="B4" s="5" t="n">
        <v>37779</v>
      </c>
      <c r="C4" s="5" t="n">
        <v>37650</v>
      </c>
    </row>
    <row r="5" spans="1:3">
      <c r="A5" s="4" t="s">
        <v>156</v>
      </c>
      <c r="B5" s="5" t="n">
        <v>15514</v>
      </c>
      <c r="C5" s="5" t="n">
        <v>16332</v>
      </c>
    </row>
    <row r="6" spans="1:3">
      <c r="A6" s="4" t="s">
        <v>681</v>
      </c>
      <c r="B6" s="6" t="n">
        <v>141179</v>
      </c>
      <c r="C6" s="6" t="n">
        <v>1407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682</v>
      </c>
      <c r="B1" s="2" t="s">
        <v>1</v>
      </c>
    </row>
    <row r="2" spans="1:2">
      <c r="B2" s="2" t="s">
        <v>144</v>
      </c>
    </row>
    <row r="3" spans="1:2">
      <c r="A3" s="3" t="s">
        <v>683</v>
      </c>
    </row>
    <row r="4" spans="1:2">
      <c r="A4" s="4" t="s">
        <v>684</v>
      </c>
      <c r="B4" s="4" t="s">
        <v>685</v>
      </c>
    </row>
    <row r="5" spans="1:2">
      <c r="A5" s="4" t="s">
        <v>686</v>
      </c>
      <c r="B5" s="4" t="s">
        <v>687</v>
      </c>
    </row>
    <row r="6" spans="1:2">
      <c r="A6" s="4" t="s">
        <v>688</v>
      </c>
      <c r="B6" s="4" t="s">
        <v>689</v>
      </c>
    </row>
    <row r="7" spans="1:2">
      <c r="A7" s="4" t="s">
        <v>690</v>
      </c>
      <c r="B7" s="6" t="n">
        <v>50</v>
      </c>
    </row>
    <row r="8" spans="1:2">
      <c r="A8" s="4" t="s">
        <v>691</v>
      </c>
      <c r="B8" s="4" t="s">
        <v>692</v>
      </c>
    </row>
    <row r="9" spans="1:2">
      <c r="A9" s="4" t="s">
        <v>693</v>
      </c>
      <c r="B9" s="4" t="s">
        <v>694</v>
      </c>
    </row>
    <row r="10" spans="1:2">
      <c r="A10" s="4" t="s">
        <v>695</v>
      </c>
      <c r="B10" s="6" t="n">
        <v>125</v>
      </c>
    </row>
    <row r="11" spans="1:2">
      <c r="A11" s="4" t="s">
        <v>696</v>
      </c>
      <c r="B11" s="5" t="n">
        <v>200</v>
      </c>
    </row>
    <row r="12" spans="1:2">
      <c r="A12" s="4" t="s">
        <v>697</v>
      </c>
      <c r="B12" s="6" t="n">
        <v>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8</v>
      </c>
      <c r="B1" s="2" t="s">
        <v>1</v>
      </c>
    </row>
    <row r="2" spans="1:3">
      <c r="B2" s="2" t="s">
        <v>2</v>
      </c>
      <c r="C2" s="2" t="s">
        <v>32</v>
      </c>
    </row>
    <row r="3" spans="1:3">
      <c r="A3" s="3" t="s">
        <v>699</v>
      </c>
    </row>
    <row r="4" spans="1:3">
      <c r="A4" s="4" t="s">
        <v>700</v>
      </c>
      <c r="B4" s="4" t="s">
        <v>685</v>
      </c>
    </row>
    <row r="5" spans="1:3">
      <c r="A5" s="4" t="s">
        <v>701</v>
      </c>
      <c r="B5" s="6" t="n">
        <v>50</v>
      </c>
    </row>
    <row r="6" spans="1:3">
      <c r="A6" s="4" t="s">
        <v>702</v>
      </c>
      <c r="B6" s="4" t="s">
        <v>703</v>
      </c>
    </row>
    <row r="7" spans="1:3">
      <c r="A7" s="4" t="s">
        <v>704</v>
      </c>
      <c r="B7" s="4" t="s">
        <v>705</v>
      </c>
    </row>
    <row r="8" spans="1:3">
      <c r="A8" s="4" t="s">
        <v>706</v>
      </c>
      <c r="B8" s="4" t="s">
        <v>707</v>
      </c>
    </row>
    <row r="9" spans="1:3">
      <c r="A9" s="4" t="s">
        <v>708</v>
      </c>
      <c r="B9" s="11" t="n">
        <v>3.8</v>
      </c>
      <c r="C9" s="11" t="n">
        <v>7.1</v>
      </c>
    </row>
    <row r="10" spans="1:3">
      <c r="A10" s="4" t="s">
        <v>709</v>
      </c>
      <c r="B10" s="11" t="n">
        <v>4.7</v>
      </c>
      <c r="C10" s="11" t="n">
        <v>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0</v>
      </c>
      <c r="B1" s="2" t="s">
        <v>1</v>
      </c>
    </row>
    <row r="2" spans="1:4">
      <c r="B2" s="2" t="s">
        <v>2</v>
      </c>
      <c r="C2" s="2" t="s">
        <v>32</v>
      </c>
      <c r="D2" s="2" t="s">
        <v>33</v>
      </c>
    </row>
    <row r="3" spans="1:4">
      <c r="A3" s="3" t="s">
        <v>711</v>
      </c>
    </row>
    <row r="4" spans="1:4">
      <c r="A4" s="4" t="s">
        <v>712</v>
      </c>
      <c r="B4" s="6" t="n">
        <v>210746</v>
      </c>
      <c r="C4" s="6" t="n">
        <v>200157</v>
      </c>
      <c r="D4" s="6" t="n">
        <v>188459</v>
      </c>
    </row>
    <row r="5" spans="1:4">
      <c r="A5" s="4" t="s">
        <v>713</v>
      </c>
      <c r="B5" s="5" t="n">
        <v>1500</v>
      </c>
    </row>
    <row r="6" spans="1:4">
      <c r="A6" s="3" t="s">
        <v>714</v>
      </c>
    </row>
    <row r="7" spans="1:4">
      <c r="A7" s="4" t="s">
        <v>715</v>
      </c>
      <c r="B7" s="5" t="n">
        <v>199403</v>
      </c>
    </row>
    <row r="8" spans="1:4">
      <c r="A8" s="4" t="s">
        <v>716</v>
      </c>
      <c r="B8" s="5" t="n">
        <v>192382</v>
      </c>
    </row>
    <row r="9" spans="1:4">
      <c r="A9" s="4" t="s">
        <v>717</v>
      </c>
      <c r="B9" s="5" t="n">
        <v>176677</v>
      </c>
    </row>
    <row r="10" spans="1:4">
      <c r="A10" s="4" t="s">
        <v>718</v>
      </c>
      <c r="B10" s="5" t="n">
        <v>166164</v>
      </c>
    </row>
    <row r="11" spans="1:4">
      <c r="A11" s="4" t="s">
        <v>719</v>
      </c>
      <c r="B11" s="5" t="n">
        <v>146351</v>
      </c>
    </row>
    <row r="12" spans="1:4">
      <c r="A12" s="4" t="s">
        <v>720</v>
      </c>
      <c r="B12" s="5" t="n">
        <v>374235</v>
      </c>
    </row>
    <row r="13" spans="1:4">
      <c r="A13" s="4" t="s">
        <v>721</v>
      </c>
      <c r="B13" s="5" t="n">
        <v>1255212</v>
      </c>
    </row>
    <row r="14" spans="1:4">
      <c r="A14" s="4" t="s">
        <v>722</v>
      </c>
    </row>
    <row r="15" spans="1:4">
      <c r="A15" s="3" t="s">
        <v>711</v>
      </c>
    </row>
    <row r="16" spans="1:4">
      <c r="A16" s="4" t="s">
        <v>723</v>
      </c>
      <c r="B16" s="5" t="n">
        <v>172483</v>
      </c>
      <c r="C16" s="5" t="n">
        <v>162072</v>
      </c>
      <c r="D16" s="5" t="n">
        <v>147771</v>
      </c>
    </row>
    <row r="17" spans="1:4">
      <c r="A17" s="4" t="s">
        <v>724</v>
      </c>
      <c r="B17" s="5" t="n">
        <v>30172</v>
      </c>
      <c r="C17" s="5" t="n">
        <v>30021</v>
      </c>
      <c r="D17" s="5" t="n">
        <v>31499</v>
      </c>
    </row>
    <row r="18" spans="1:4">
      <c r="A18" s="3" t="s">
        <v>714</v>
      </c>
    </row>
    <row r="19" spans="1:4">
      <c r="A19" s="4" t="s">
        <v>715</v>
      </c>
      <c r="B19" s="5" t="n">
        <v>189985</v>
      </c>
    </row>
    <row r="20" spans="1:4">
      <c r="A20" s="4" t="s">
        <v>716</v>
      </c>
      <c r="B20" s="5" t="n">
        <v>185441</v>
      </c>
    </row>
    <row r="21" spans="1:4">
      <c r="A21" s="4" t="s">
        <v>717</v>
      </c>
      <c r="B21" s="5" t="n">
        <v>170227</v>
      </c>
    </row>
    <row r="22" spans="1:4">
      <c r="A22" s="4" t="s">
        <v>718</v>
      </c>
      <c r="B22" s="5" t="n">
        <v>160449</v>
      </c>
    </row>
    <row r="23" spans="1:4">
      <c r="A23" s="4" t="s">
        <v>719</v>
      </c>
      <c r="B23" s="5" t="n">
        <v>141704</v>
      </c>
    </row>
    <row r="24" spans="1:4">
      <c r="A24" s="4" t="s">
        <v>720</v>
      </c>
      <c r="B24" s="5" t="n">
        <v>370384</v>
      </c>
    </row>
    <row r="25" spans="1:4">
      <c r="A25" s="4" t="s">
        <v>721</v>
      </c>
      <c r="B25" s="5" t="n">
        <v>1218190</v>
      </c>
    </row>
    <row r="26" spans="1:4">
      <c r="A26" s="4" t="s">
        <v>725</v>
      </c>
    </row>
    <row r="27" spans="1:4">
      <c r="A27" s="3" t="s">
        <v>711</v>
      </c>
    </row>
    <row r="28" spans="1:4">
      <c r="A28" s="4" t="s">
        <v>723</v>
      </c>
      <c r="B28" s="5" t="n">
        <v>8091</v>
      </c>
      <c r="C28" s="6" t="n">
        <v>8064</v>
      </c>
      <c r="D28" s="6" t="n">
        <v>9189</v>
      </c>
    </row>
    <row r="29" spans="1:4">
      <c r="A29" s="3" t="s">
        <v>714</v>
      </c>
    </row>
    <row r="30" spans="1:4">
      <c r="A30" s="4" t="s">
        <v>715</v>
      </c>
      <c r="B30" s="5" t="n">
        <v>9418</v>
      </c>
    </row>
    <row r="31" spans="1:4">
      <c r="A31" s="4" t="s">
        <v>716</v>
      </c>
      <c r="B31" s="5" t="n">
        <v>6941</v>
      </c>
    </row>
    <row r="32" spans="1:4">
      <c r="A32" s="4" t="s">
        <v>717</v>
      </c>
      <c r="B32" s="5" t="n">
        <v>6450</v>
      </c>
    </row>
    <row r="33" spans="1:4">
      <c r="A33" s="4" t="s">
        <v>718</v>
      </c>
      <c r="B33" s="5" t="n">
        <v>5715</v>
      </c>
    </row>
    <row r="34" spans="1:4">
      <c r="A34" s="4" t="s">
        <v>719</v>
      </c>
      <c r="B34" s="5" t="n">
        <v>4647</v>
      </c>
    </row>
    <row r="35" spans="1:4">
      <c r="A35" s="4" t="s">
        <v>720</v>
      </c>
      <c r="B35" s="5" t="n">
        <v>3851</v>
      </c>
    </row>
    <row r="36" spans="1:4">
      <c r="A36" s="4" t="s">
        <v>721</v>
      </c>
      <c r="B36" s="6" t="n">
        <v>370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726</v>
      </c>
      <c r="B1" s="2" t="s">
        <v>491</v>
      </c>
      <c r="F1" s="2" t="s">
        <v>1</v>
      </c>
    </row>
    <row r="2" spans="1:9">
      <c r="B2" s="2" t="s">
        <v>2</v>
      </c>
      <c r="C2" s="2" t="s">
        <v>437</v>
      </c>
      <c r="D2" s="2" t="s">
        <v>4</v>
      </c>
      <c r="E2" s="2" t="s">
        <v>438</v>
      </c>
      <c r="F2" s="2" t="s">
        <v>2</v>
      </c>
      <c r="G2" s="2" t="s">
        <v>436</v>
      </c>
      <c r="H2" s="2" t="s">
        <v>32</v>
      </c>
      <c r="I2" s="2" t="s">
        <v>33</v>
      </c>
    </row>
    <row r="3" spans="1:9">
      <c r="A3" s="3" t="s">
        <v>242</v>
      </c>
    </row>
    <row r="4" spans="1:9">
      <c r="A4" s="4" t="s">
        <v>184</v>
      </c>
      <c r="B4" s="6" t="n">
        <v>53355</v>
      </c>
      <c r="F4" s="6" t="n">
        <v>53355</v>
      </c>
      <c r="H4" s="6" t="n">
        <v>0</v>
      </c>
      <c r="I4" s="6" t="n">
        <v>0</v>
      </c>
    </row>
    <row r="5" spans="1:9">
      <c r="A5" s="4" t="s">
        <v>94</v>
      </c>
      <c r="B5" s="5" t="n">
        <v>33204</v>
      </c>
      <c r="F5" s="5" t="n">
        <v>33204</v>
      </c>
      <c r="G5" s="6" t="n">
        <v>56000</v>
      </c>
      <c r="H5" s="6" t="n">
        <v>0</v>
      </c>
    </row>
    <row r="6" spans="1:9">
      <c r="A6" s="4" t="s">
        <v>727</v>
      </c>
      <c r="F6" s="5" t="n">
        <v>6674</v>
      </c>
    </row>
    <row r="7" spans="1:9">
      <c r="A7" s="4" t="s">
        <v>728</v>
      </c>
      <c r="B7" s="5" t="n">
        <v>-25232</v>
      </c>
      <c r="C7" s="6" t="n">
        <v>1469</v>
      </c>
      <c r="D7" s="6" t="n">
        <v>2167</v>
      </c>
      <c r="E7" s="6" t="n">
        <v>1445</v>
      </c>
      <c r="F7" s="6" t="n">
        <v>-26825</v>
      </c>
    </row>
    <row r="8" spans="1:9">
      <c r="A8" s="4" t="s">
        <v>729</v>
      </c>
      <c r="F8" s="4" t="s">
        <v>730</v>
      </c>
    </row>
    <row r="9" spans="1:9">
      <c r="A9" s="3" t="s">
        <v>731</v>
      </c>
    </row>
    <row r="10" spans="1:9">
      <c r="A10" s="4" t="s">
        <v>732</v>
      </c>
      <c r="B10" s="5" t="n">
        <v>1800</v>
      </c>
      <c r="F10" s="6" t="n">
        <v>1800</v>
      </c>
    </row>
    <row r="11" spans="1:9">
      <c r="A11" s="4" t="s">
        <v>733</v>
      </c>
      <c r="B11" s="6" t="n">
        <v>23600</v>
      </c>
      <c r="F11" s="6" t="n">
        <v>236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33</v>
      </c>
    </row>
    <row r="3" spans="1:4">
      <c r="A3" s="3" t="s">
        <v>735</v>
      </c>
    </row>
    <row r="4" spans="1:4">
      <c r="A4" s="4" t="s">
        <v>736</v>
      </c>
      <c r="B4" s="6" t="n">
        <v>61506</v>
      </c>
      <c r="C4" s="6" t="n">
        <v>64416</v>
      </c>
      <c r="D4" s="6" t="n">
        <v>80205</v>
      </c>
    </row>
    <row r="5" spans="1:4">
      <c r="A5" s="4" t="s">
        <v>737</v>
      </c>
      <c r="B5" s="5" t="n">
        <v>954</v>
      </c>
      <c r="C5" s="5" t="n">
        <v>941</v>
      </c>
      <c r="D5" s="5" t="n">
        <v>716</v>
      </c>
    </row>
    <row r="6" spans="1:4">
      <c r="A6" s="4" t="s">
        <v>738</v>
      </c>
      <c r="B6" s="5" t="n">
        <v>9149</v>
      </c>
      <c r="C6" s="5" t="n">
        <v>9186</v>
      </c>
      <c r="D6" s="5" t="n">
        <v>16832</v>
      </c>
    </row>
    <row r="7" spans="1:4">
      <c r="A7" s="4" t="s">
        <v>739</v>
      </c>
      <c r="B7" s="5" t="n">
        <v>71609</v>
      </c>
      <c r="C7" s="5" t="n">
        <v>74543</v>
      </c>
      <c r="D7" s="5" t="n">
        <v>97753</v>
      </c>
    </row>
    <row r="8" spans="1:4">
      <c r="A8" s="3" t="s">
        <v>740</v>
      </c>
    </row>
    <row r="9" spans="1:4">
      <c r="A9" s="4" t="s">
        <v>736</v>
      </c>
      <c r="B9" s="5" t="n">
        <v>4972</v>
      </c>
      <c r="C9" s="5" t="n">
        <v>8035</v>
      </c>
      <c r="D9" s="5" t="n">
        <v>-1616</v>
      </c>
    </row>
    <row r="10" spans="1:4">
      <c r="A10" s="4" t="s">
        <v>741</v>
      </c>
      <c r="B10" s="5" t="n">
        <v>674</v>
      </c>
      <c r="C10" s="5" t="n">
        <v>817</v>
      </c>
      <c r="D10" s="5" t="n">
        <v>0</v>
      </c>
    </row>
    <row r="11" spans="1:4">
      <c r="A11" s="4" t="s">
        <v>738</v>
      </c>
      <c r="B11" s="5" t="n">
        <v>1598</v>
      </c>
      <c r="C11" s="5" t="n">
        <v>411</v>
      </c>
      <c r="D11" s="5" t="n">
        <v>255</v>
      </c>
    </row>
    <row r="12" spans="1:4">
      <c r="A12" s="4" t="s">
        <v>742</v>
      </c>
      <c r="B12" s="5" t="n">
        <v>7244</v>
      </c>
      <c r="C12" s="5" t="n">
        <v>9263</v>
      </c>
      <c r="D12" s="5" t="n">
        <v>-1361</v>
      </c>
    </row>
    <row r="13" spans="1:4">
      <c r="A13" s="4" t="s">
        <v>44</v>
      </c>
      <c r="B13" s="5" t="n">
        <v>78853</v>
      </c>
      <c r="C13" s="5" t="n">
        <v>83806</v>
      </c>
      <c r="D13" s="5" t="n">
        <v>96392</v>
      </c>
    </row>
    <row r="14" spans="1:4">
      <c r="A14" s="3" t="s">
        <v>743</v>
      </c>
    </row>
    <row r="15" spans="1:4">
      <c r="A15" s="4" t="s">
        <v>744</v>
      </c>
      <c r="B15" s="5" t="n">
        <v>71186</v>
      </c>
      <c r="C15" s="5" t="n">
        <v>76944</v>
      </c>
      <c r="D15" s="5" t="n">
        <v>87297</v>
      </c>
    </row>
    <row r="16" spans="1:4">
      <c r="A16" s="4" t="s">
        <v>745</v>
      </c>
      <c r="B16" s="5" t="n">
        <v>7212</v>
      </c>
      <c r="C16" s="5" t="n">
        <v>7847</v>
      </c>
      <c r="D16" s="5" t="n">
        <v>8808</v>
      </c>
    </row>
    <row r="17" spans="1:4">
      <c r="A17" s="4" t="s">
        <v>746</v>
      </c>
      <c r="B17" s="5" t="n">
        <v>802</v>
      </c>
      <c r="C17" s="5" t="n">
        <v>1031</v>
      </c>
      <c r="D17" s="5" t="n">
        <v>-405</v>
      </c>
    </row>
    <row r="18" spans="1:4">
      <c r="A18" s="4" t="s">
        <v>156</v>
      </c>
      <c r="B18" s="5" t="n">
        <v>-347</v>
      </c>
      <c r="C18" s="5" t="n">
        <v>-2016</v>
      </c>
      <c r="D18" s="5" t="n">
        <v>692</v>
      </c>
    </row>
    <row r="19" spans="1:4">
      <c r="A19" s="4" t="s">
        <v>44</v>
      </c>
      <c r="B19" s="5" t="n">
        <v>78853</v>
      </c>
      <c r="C19" s="5" t="n">
        <v>83806</v>
      </c>
      <c r="D19" s="6" t="n">
        <v>96392</v>
      </c>
    </row>
    <row r="20" spans="1:4">
      <c r="A20" s="3" t="s">
        <v>747</v>
      </c>
    </row>
    <row r="21" spans="1:4">
      <c r="A21" s="4" t="s">
        <v>748</v>
      </c>
      <c r="B21" s="5" t="n">
        <v>2989</v>
      </c>
      <c r="C21" s="5" t="n">
        <v>3558</v>
      </c>
    </row>
    <row r="22" spans="1:4">
      <c r="A22" s="4" t="s">
        <v>749</v>
      </c>
      <c r="B22" s="5" t="n">
        <v>9298</v>
      </c>
      <c r="C22" s="5" t="n">
        <v>7961</v>
      </c>
    </row>
    <row r="23" spans="1:4">
      <c r="A23" s="4" t="s">
        <v>679</v>
      </c>
      <c r="B23" s="5" t="n">
        <v>2386</v>
      </c>
      <c r="C23" s="5" t="n">
        <v>3454</v>
      </c>
    </row>
    <row r="24" spans="1:4">
      <c r="A24" s="4" t="s">
        <v>750</v>
      </c>
      <c r="B24" s="5" t="n">
        <v>11216</v>
      </c>
      <c r="C24" s="5" t="n">
        <v>10799</v>
      </c>
    </row>
    <row r="25" spans="1:4">
      <c r="A25" s="4" t="s">
        <v>751</v>
      </c>
      <c r="B25" s="5" t="n">
        <v>1560</v>
      </c>
      <c r="C25" s="5" t="n">
        <v>829</v>
      </c>
    </row>
    <row r="26" spans="1:4">
      <c r="A26" s="4" t="s">
        <v>752</v>
      </c>
      <c r="B26" s="5" t="n">
        <v>3928</v>
      </c>
      <c r="C26" s="5" t="n">
        <v>3730</v>
      </c>
    </row>
    <row r="27" spans="1:4">
      <c r="A27" s="4" t="s">
        <v>155</v>
      </c>
      <c r="B27" s="5" t="n">
        <v>2747</v>
      </c>
      <c r="C27" s="5" t="n">
        <v>3354</v>
      </c>
    </row>
    <row r="28" spans="1:4">
      <c r="A28" s="4" t="s">
        <v>753</v>
      </c>
      <c r="B28" s="5" t="n">
        <v>4568</v>
      </c>
      <c r="C28" s="5" t="n">
        <v>4016</v>
      </c>
    </row>
    <row r="29" spans="1:4">
      <c r="A29" s="4" t="s">
        <v>754</v>
      </c>
      <c r="B29" s="5" t="n">
        <v>18007</v>
      </c>
      <c r="C29" s="5" t="n">
        <v>18212</v>
      </c>
    </row>
    <row r="30" spans="1:4">
      <c r="A30" s="4" t="s">
        <v>156</v>
      </c>
      <c r="B30" s="5" t="n">
        <v>3124</v>
      </c>
      <c r="C30" s="5" t="n">
        <v>2847</v>
      </c>
    </row>
    <row r="31" spans="1:4">
      <c r="A31" s="4" t="s">
        <v>755</v>
      </c>
      <c r="B31" s="5" t="n">
        <v>59823</v>
      </c>
      <c r="C31" s="5" t="n">
        <v>58760</v>
      </c>
    </row>
    <row r="32" spans="1:4">
      <c r="A32" s="4" t="s">
        <v>756</v>
      </c>
      <c r="B32" s="5" t="n">
        <v>-1972</v>
      </c>
      <c r="C32" s="5" t="n">
        <v>-1250</v>
      </c>
    </row>
    <row r="33" spans="1:4">
      <c r="A33" s="4" t="s">
        <v>757</v>
      </c>
      <c r="B33" s="5" t="n">
        <v>57851</v>
      </c>
      <c r="C33" s="5" t="n">
        <v>57510</v>
      </c>
    </row>
    <row r="34" spans="1:4">
      <c r="A34" s="3" t="s">
        <v>758</v>
      </c>
    </row>
    <row r="35" spans="1:4">
      <c r="A35" s="4" t="s">
        <v>759</v>
      </c>
      <c r="B35" s="5" t="n">
        <v>-31923</v>
      </c>
      <c r="C35" s="5" t="n">
        <v>-32215</v>
      </c>
    </row>
    <row r="36" spans="1:4">
      <c r="A36" s="4" t="s">
        <v>760</v>
      </c>
      <c r="B36" s="5" t="n">
        <v>-8075</v>
      </c>
      <c r="C36" s="5" t="n">
        <v>0</v>
      </c>
    </row>
    <row r="37" spans="1:4">
      <c r="A37" s="4" t="s">
        <v>761</v>
      </c>
      <c r="B37" s="5" t="n">
        <v>-2919</v>
      </c>
      <c r="C37" s="5" t="n">
        <v>-3480</v>
      </c>
    </row>
    <row r="38" spans="1:4">
      <c r="A38" s="4" t="s">
        <v>762</v>
      </c>
      <c r="B38" s="5" t="n">
        <v>-42917</v>
      </c>
      <c r="C38" s="5" t="n">
        <v>-35695</v>
      </c>
    </row>
    <row r="39" spans="1:4">
      <c r="A39" s="4" t="s">
        <v>763</v>
      </c>
      <c r="B39" s="6" t="n">
        <v>14934</v>
      </c>
      <c r="C39" s="6" t="n">
        <v>218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33</v>
      </c>
    </row>
    <row r="3" spans="1:4">
      <c r="A3" s="3" t="s">
        <v>246</v>
      </c>
    </row>
    <row r="4" spans="1:4">
      <c r="A4" s="4" t="s">
        <v>765</v>
      </c>
      <c r="B4" s="6" t="n">
        <v>4800</v>
      </c>
      <c r="C4" s="6" t="n">
        <v>3900</v>
      </c>
      <c r="D4" s="6" t="n">
        <v>3400</v>
      </c>
    </row>
    <row r="5" spans="1:4">
      <c r="A5" s="3" t="s">
        <v>766</v>
      </c>
    </row>
    <row r="6" spans="1:4">
      <c r="A6" s="4" t="s">
        <v>767</v>
      </c>
      <c r="B6" s="5" t="n">
        <v>5767</v>
      </c>
      <c r="C6" s="5" t="n">
        <v>5073</v>
      </c>
      <c r="D6" s="5" t="n">
        <v>2691</v>
      </c>
    </row>
    <row r="7" spans="1:4">
      <c r="A7" s="4" t="s">
        <v>768</v>
      </c>
      <c r="B7" s="5" t="n">
        <v>2513</v>
      </c>
      <c r="C7" s="5" t="n">
        <v>2109</v>
      </c>
      <c r="D7" s="5" t="n">
        <v>2494</v>
      </c>
    </row>
    <row r="8" spans="1:4">
      <c r="A8" s="4" t="s">
        <v>769</v>
      </c>
      <c r="B8" s="5" t="n">
        <v>0</v>
      </c>
      <c r="C8" s="5" t="n">
        <v>0</v>
      </c>
      <c r="D8" s="5" t="n">
        <v>0</v>
      </c>
    </row>
    <row r="9" spans="1:4">
      <c r="A9" s="4" t="s">
        <v>770</v>
      </c>
      <c r="B9" s="5" t="n">
        <v>-475</v>
      </c>
      <c r="C9" s="5" t="n">
        <v>-854</v>
      </c>
      <c r="D9" s="5" t="n">
        <v>0</v>
      </c>
    </row>
    <row r="10" spans="1:4">
      <c r="A10" s="4" t="s">
        <v>771</v>
      </c>
      <c r="B10" s="5" t="n">
        <v>-1032</v>
      </c>
      <c r="C10" s="5" t="n">
        <v>-561</v>
      </c>
      <c r="D10" s="5" t="n">
        <v>-112</v>
      </c>
    </row>
    <row r="11" spans="1:4">
      <c r="A11" s="4" t="s">
        <v>772</v>
      </c>
      <c r="B11" s="6" t="n">
        <v>6773</v>
      </c>
      <c r="C11" s="6" t="n">
        <v>5767</v>
      </c>
      <c r="D11" s="6" t="n">
        <v>50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73</v>
      </c>
      <c r="B1" s="2" t="s">
        <v>491</v>
      </c>
      <c r="J1" s="2" t="s">
        <v>1</v>
      </c>
    </row>
    <row r="2" spans="1:12">
      <c r="B2" s="2" t="s">
        <v>2</v>
      </c>
      <c r="C2" s="2" t="s">
        <v>437</v>
      </c>
      <c r="D2" s="2" t="s">
        <v>4</v>
      </c>
      <c r="E2" s="2" t="s">
        <v>438</v>
      </c>
      <c r="F2" s="2" t="s">
        <v>32</v>
      </c>
      <c r="G2" s="2" t="s">
        <v>439</v>
      </c>
      <c r="H2" s="2" t="s">
        <v>440</v>
      </c>
      <c r="I2" s="2" t="s">
        <v>441</v>
      </c>
      <c r="J2" s="2" t="s">
        <v>2</v>
      </c>
      <c r="K2" s="2" t="s">
        <v>32</v>
      </c>
      <c r="L2" s="2" t="s">
        <v>33</v>
      </c>
    </row>
    <row r="3" spans="1:12">
      <c r="A3" s="3" t="s">
        <v>774</v>
      </c>
    </row>
    <row r="4" spans="1:12">
      <c r="A4" s="4" t="s">
        <v>34</v>
      </c>
      <c r="B4" s="6" t="n">
        <v>674617</v>
      </c>
      <c r="C4" s="6" t="n">
        <v>696616</v>
      </c>
      <c r="D4" s="6" t="n">
        <v>658944</v>
      </c>
      <c r="E4" s="6" t="n">
        <v>681267</v>
      </c>
      <c r="F4" s="6" t="n">
        <v>672036</v>
      </c>
      <c r="G4" s="6" t="n">
        <v>665520</v>
      </c>
      <c r="H4" s="6" t="n">
        <v>627206</v>
      </c>
      <c r="I4" s="6" t="n">
        <v>655486</v>
      </c>
      <c r="J4" s="6" t="n">
        <v>2711444</v>
      </c>
      <c r="K4" s="6" t="n">
        <v>2620248</v>
      </c>
      <c r="L4" s="6" t="n">
        <v>2496092</v>
      </c>
    </row>
    <row r="5" spans="1:12">
      <c r="A5" s="4" t="s">
        <v>775</v>
      </c>
      <c r="B5" s="5" t="n">
        <v>168835</v>
      </c>
      <c r="C5" s="6" t="n">
        <v>211780</v>
      </c>
      <c r="D5" s="6" t="n">
        <v>186861</v>
      </c>
      <c r="E5" s="6" t="n">
        <v>204357</v>
      </c>
      <c r="F5" s="5" t="n">
        <v>165043</v>
      </c>
      <c r="G5" s="6" t="n">
        <v>198966</v>
      </c>
      <c r="H5" s="6" t="n">
        <v>191302</v>
      </c>
      <c r="I5" s="6" t="n">
        <v>213058</v>
      </c>
    </row>
    <row r="6" spans="1:12">
      <c r="A6" s="4" t="s">
        <v>159</v>
      </c>
      <c r="J6" s="5" t="n">
        <v>-87580</v>
      </c>
      <c r="K6" s="5" t="n">
        <v>-103939</v>
      </c>
      <c r="L6" s="5" t="n">
        <v>-98126</v>
      </c>
    </row>
    <row r="7" spans="1:12">
      <c r="A7" s="4" t="s">
        <v>149</v>
      </c>
      <c r="J7" s="5" t="n">
        <v>81639</v>
      </c>
      <c r="K7" s="5" t="n">
        <v>73577</v>
      </c>
      <c r="L7" s="5" t="n">
        <v>68243</v>
      </c>
    </row>
    <row r="8" spans="1:12">
      <c r="A8" s="4" t="s">
        <v>80</v>
      </c>
      <c r="B8" s="5" t="n">
        <v>79689</v>
      </c>
      <c r="F8" s="5" t="n">
        <v>25899</v>
      </c>
      <c r="J8" s="5" t="n">
        <v>79689</v>
      </c>
      <c r="K8" s="5" t="n">
        <v>25899</v>
      </c>
    </row>
    <row r="9" spans="1:12">
      <c r="A9" s="4" t="s">
        <v>776</v>
      </c>
    </row>
    <row r="10" spans="1:12">
      <c r="A10" s="3" t="s">
        <v>774</v>
      </c>
    </row>
    <row r="11" spans="1:12">
      <c r="A11" s="4" t="s">
        <v>34</v>
      </c>
      <c r="J11" s="5" t="n">
        <v>2477991</v>
      </c>
      <c r="K11" s="5" t="n">
        <v>2470107</v>
      </c>
      <c r="L11" s="5" t="n">
        <v>2352464</v>
      </c>
    </row>
    <row r="12" spans="1:12">
      <c r="A12" s="4" t="s">
        <v>775</v>
      </c>
      <c r="J12" s="5" t="n">
        <v>737423</v>
      </c>
      <c r="K12" s="5" t="n">
        <v>740402</v>
      </c>
      <c r="L12" s="5" t="n">
        <v>726630</v>
      </c>
    </row>
    <row r="13" spans="1:12">
      <c r="A13" s="4" t="s">
        <v>159</v>
      </c>
      <c r="J13" s="5" t="n">
        <v>86430</v>
      </c>
      <c r="K13" s="5" t="n">
        <v>103087</v>
      </c>
      <c r="L13" s="5" t="n">
        <v>95027</v>
      </c>
    </row>
    <row r="14" spans="1:12">
      <c r="A14" s="4" t="s">
        <v>149</v>
      </c>
      <c r="J14" s="5" t="n">
        <v>76776</v>
      </c>
      <c r="K14" s="5" t="n">
        <v>72734</v>
      </c>
      <c r="L14" s="5" t="n">
        <v>67514</v>
      </c>
    </row>
    <row r="15" spans="1:12">
      <c r="A15" s="4" t="s">
        <v>80</v>
      </c>
      <c r="B15" s="5" t="n">
        <v>25899</v>
      </c>
      <c r="F15" s="5" t="n">
        <v>25899</v>
      </c>
      <c r="J15" s="5" t="n">
        <v>25899</v>
      </c>
      <c r="K15" s="5" t="n">
        <v>25899</v>
      </c>
    </row>
    <row r="16" spans="1:12">
      <c r="A16" s="4" t="s">
        <v>777</v>
      </c>
    </row>
    <row r="17" spans="1:12">
      <c r="A17" s="3" t="s">
        <v>774</v>
      </c>
    </row>
    <row r="18" spans="1:12">
      <c r="A18" s="4" t="s">
        <v>34</v>
      </c>
      <c r="J18" s="5" t="n">
        <v>149586</v>
      </c>
      <c r="K18" s="5" t="n">
        <v>150141</v>
      </c>
      <c r="L18" s="5" t="n">
        <v>143628</v>
      </c>
    </row>
    <row r="19" spans="1:12">
      <c r="A19" s="4" t="s">
        <v>775</v>
      </c>
      <c r="J19" s="5" t="n">
        <v>31229</v>
      </c>
      <c r="K19" s="5" t="n">
        <v>27967</v>
      </c>
      <c r="L19" s="5" t="n">
        <v>28391</v>
      </c>
    </row>
    <row r="20" spans="1:12">
      <c r="A20" s="4" t="s">
        <v>159</v>
      </c>
      <c r="J20" s="5" t="n">
        <v>1002</v>
      </c>
      <c r="K20" s="5" t="n">
        <v>852</v>
      </c>
      <c r="L20" s="5" t="n">
        <v>3099</v>
      </c>
    </row>
    <row r="21" spans="1:12">
      <c r="A21" s="4" t="s">
        <v>149</v>
      </c>
      <c r="J21" s="5" t="n">
        <v>726</v>
      </c>
      <c r="K21" s="5" t="n">
        <v>843</v>
      </c>
      <c r="L21" s="5" t="n">
        <v>729</v>
      </c>
    </row>
    <row r="22" spans="1:12">
      <c r="A22" s="4" t="s">
        <v>80</v>
      </c>
      <c r="B22" s="5" t="n">
        <v>0</v>
      </c>
      <c r="F22" s="6" t="n">
        <v>0</v>
      </c>
      <c r="J22" s="5" t="n">
        <v>0</v>
      </c>
      <c r="K22" s="5" t="n">
        <v>0</v>
      </c>
    </row>
    <row r="23" spans="1:12">
      <c r="A23" s="4" t="s">
        <v>489</v>
      </c>
    </row>
    <row r="24" spans="1:12">
      <c r="A24" s="3" t="s">
        <v>774</v>
      </c>
    </row>
    <row r="25" spans="1:12">
      <c r="A25" s="4" t="s">
        <v>34</v>
      </c>
      <c r="J25" s="5" t="n">
        <v>83867</v>
      </c>
      <c r="K25" s="5" t="n">
        <v>0</v>
      </c>
      <c r="L25" s="5" t="n">
        <v>0</v>
      </c>
    </row>
    <row r="26" spans="1:12">
      <c r="A26" s="4" t="s">
        <v>775</v>
      </c>
      <c r="J26" s="5" t="n">
        <v>3181</v>
      </c>
      <c r="K26" s="5" t="n">
        <v>0</v>
      </c>
      <c r="L26" s="5" t="n">
        <v>0</v>
      </c>
    </row>
    <row r="27" spans="1:12">
      <c r="A27" s="4" t="s">
        <v>159</v>
      </c>
      <c r="J27" s="5" t="n">
        <v>148</v>
      </c>
      <c r="K27" s="5" t="n">
        <v>0</v>
      </c>
      <c r="L27" s="5" t="n">
        <v>0</v>
      </c>
    </row>
    <row r="28" spans="1:12">
      <c r="A28" s="4" t="s">
        <v>149</v>
      </c>
      <c r="J28" s="5" t="n">
        <v>4137</v>
      </c>
      <c r="K28" s="5" t="n">
        <v>0</v>
      </c>
      <c r="L28" s="5" t="n">
        <v>0</v>
      </c>
    </row>
    <row r="29" spans="1:12">
      <c r="A29" s="4" t="s">
        <v>80</v>
      </c>
      <c r="B29" s="6" t="n">
        <v>53790</v>
      </c>
      <c r="J29" s="5" t="n">
        <v>53790</v>
      </c>
    </row>
    <row r="30" spans="1:12">
      <c r="A30" s="4" t="s">
        <v>778</v>
      </c>
    </row>
    <row r="31" spans="1:12">
      <c r="A31" s="3" t="s">
        <v>774</v>
      </c>
    </row>
    <row r="32" spans="1:12">
      <c r="A32" s="4" t="s">
        <v>34</v>
      </c>
      <c r="J32" s="5" t="n">
        <v>2711444</v>
      </c>
      <c r="K32" s="5" t="n">
        <v>2620248</v>
      </c>
      <c r="L32" s="5" t="n">
        <v>2496092</v>
      </c>
    </row>
    <row r="33" spans="1:12">
      <c r="A33" s="4" t="s">
        <v>775</v>
      </c>
      <c r="J33" s="5" t="n">
        <v>771833</v>
      </c>
      <c r="K33" s="5" t="n">
        <v>768369</v>
      </c>
      <c r="L33" s="5" t="n">
        <v>755021</v>
      </c>
    </row>
    <row r="34" spans="1:12">
      <c r="A34" s="4" t="s">
        <v>149</v>
      </c>
      <c r="J34" s="6" t="n">
        <v>81639</v>
      </c>
      <c r="K34" s="6" t="n">
        <v>73577</v>
      </c>
      <c r="L34" s="6" t="n">
        <v>6824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55"/>
    <col customWidth="1" max="5" min="5" width="27"/>
    <col customWidth="1" max="6" min="6" width="16"/>
    <col customWidth="1" max="7" min="7" width="36"/>
    <col customWidth="1" max="8" min="8" width="22"/>
    <col customWidth="1" max="9" min="9" width="22"/>
    <col customWidth="1" max="10" min="10" width="16"/>
  </cols>
  <sheetData>
    <row r="1" spans="1:10">
      <c r="A1" s="1" t="s">
        <v>118</v>
      </c>
      <c r="B1" s="2" t="s">
        <v>119</v>
      </c>
      <c r="C1" s="2" t="s">
        <v>120</v>
      </c>
      <c r="D1" s="2" t="s">
        <v>121</v>
      </c>
      <c r="E1" s="2" t="s">
        <v>122</v>
      </c>
      <c r="F1" s="2" t="s">
        <v>117</v>
      </c>
      <c r="G1" s="2" t="s">
        <v>106</v>
      </c>
      <c r="H1" s="2" t="s">
        <v>28</v>
      </c>
      <c r="I1" s="2" t="s">
        <v>30</v>
      </c>
      <c r="J1" s="2" t="s">
        <v>117</v>
      </c>
    </row>
    <row r="2" spans="1:10">
      <c r="A2" s="4" t="s">
        <v>123</v>
      </c>
      <c r="B2" s="6" t="n">
        <v>998544</v>
      </c>
      <c r="C2" s="6" t="n">
        <v>-24993</v>
      </c>
      <c r="D2" s="6" t="n">
        <v>0</v>
      </c>
      <c r="E2" s="6" t="n">
        <v>134439</v>
      </c>
      <c r="F2" s="6" t="n">
        <v>-1600</v>
      </c>
      <c r="G2" s="6" t="n">
        <v>890698</v>
      </c>
    </row>
    <row r="3" spans="1:10">
      <c r="A3" s="4" t="s">
        <v>124</v>
      </c>
      <c r="H3" s="5" t="n">
        <v>83033</v>
      </c>
      <c r="I3" s="5" t="n">
        <v>7733</v>
      </c>
      <c r="J3" s="5" t="n">
        <v>38</v>
      </c>
    </row>
    <row r="4" spans="1:10">
      <c r="A4" s="3" t="s">
        <v>125</v>
      </c>
    </row>
    <row r="5" spans="1:10">
      <c r="A5" s="4" t="s">
        <v>48</v>
      </c>
      <c r="B5" s="5" t="n">
        <v>153299</v>
      </c>
      <c r="E5" s="5" t="n">
        <v>153299</v>
      </c>
    </row>
    <row r="6" spans="1:10">
      <c r="A6" s="4" t="s">
        <v>126</v>
      </c>
      <c r="H6" s="5" t="n">
        <v>631</v>
      </c>
    </row>
    <row r="7" spans="1:10">
      <c r="A7" s="4" t="s">
        <v>127</v>
      </c>
      <c r="H7" s="5" t="n">
        <v>-2998</v>
      </c>
    </row>
    <row r="8" spans="1:10">
      <c r="A8" s="4" t="s">
        <v>128</v>
      </c>
      <c r="J8" s="5" t="n">
        <v>2998</v>
      </c>
    </row>
    <row r="9" spans="1:10">
      <c r="A9" s="4" t="s">
        <v>129</v>
      </c>
      <c r="B9" s="5" t="n">
        <v>10495</v>
      </c>
      <c r="G9" s="5" t="n">
        <v>10495</v>
      </c>
    </row>
    <row r="10" spans="1:10">
      <c r="A10" s="4" t="s">
        <v>130</v>
      </c>
      <c r="B10" s="5" t="n">
        <v>3471</v>
      </c>
      <c r="G10" s="5" t="n">
        <v>3471</v>
      </c>
    </row>
    <row r="11" spans="1:10">
      <c r="A11" s="4" t="s">
        <v>131</v>
      </c>
      <c r="B11" s="5" t="n">
        <v>-85338</v>
      </c>
      <c r="F11" s="5" t="n">
        <v>-85338</v>
      </c>
    </row>
    <row r="12" spans="1:10">
      <c r="A12" s="4" t="s">
        <v>132</v>
      </c>
      <c r="B12" s="5" t="n">
        <v>4015</v>
      </c>
      <c r="G12" s="5" t="n">
        <v>4015</v>
      </c>
    </row>
    <row r="13" spans="1:10">
      <c r="A13" s="4" t="s">
        <v>133</v>
      </c>
      <c r="B13" s="5" t="n">
        <v>-66912</v>
      </c>
      <c r="E13" s="5" t="n">
        <v>-66912</v>
      </c>
    </row>
    <row r="14" spans="1:10">
      <c r="A14" s="4" t="s">
        <v>134</v>
      </c>
      <c r="B14" s="5" t="n">
        <v>-6454</v>
      </c>
      <c r="D14" s="5" t="n">
        <v>-6454</v>
      </c>
    </row>
    <row r="15" spans="1:10">
      <c r="A15" s="4" t="s">
        <v>135</v>
      </c>
      <c r="B15" s="5" t="n">
        <v>1011120</v>
      </c>
      <c r="C15" s="5" t="n">
        <v>-24993</v>
      </c>
      <c r="D15" s="5" t="n">
        <v>-6454</v>
      </c>
      <c r="E15" s="5" t="n">
        <v>220826</v>
      </c>
      <c r="F15" s="5" t="n">
        <v>-86938</v>
      </c>
      <c r="G15" s="5" t="n">
        <v>908679</v>
      </c>
    </row>
    <row r="16" spans="1:10">
      <c r="A16" s="4" t="s">
        <v>136</v>
      </c>
      <c r="H16" s="5" t="n">
        <v>80666</v>
      </c>
      <c r="I16" s="5" t="n">
        <v>7733</v>
      </c>
      <c r="J16" s="5" t="n">
        <v>3036</v>
      </c>
    </row>
    <row r="17" spans="1:10">
      <c r="A17" s="3" t="s">
        <v>125</v>
      </c>
    </row>
    <row r="18" spans="1:10">
      <c r="A18" s="4" t="s">
        <v>48</v>
      </c>
      <c r="B18" s="5" t="n">
        <v>136034</v>
      </c>
      <c r="E18" s="5" t="n">
        <v>136034</v>
      </c>
    </row>
    <row r="19" spans="1:10">
      <c r="A19" s="4" t="s">
        <v>126</v>
      </c>
      <c r="H19" s="5" t="n">
        <v>694</v>
      </c>
    </row>
    <row r="20" spans="1:10">
      <c r="A20" s="4" t="s">
        <v>127</v>
      </c>
      <c r="H20" s="5" t="n">
        <v>-7175</v>
      </c>
    </row>
    <row r="21" spans="1:10">
      <c r="A21" s="4" t="s">
        <v>128</v>
      </c>
      <c r="J21" s="5" t="n">
        <v>7175</v>
      </c>
    </row>
    <row r="22" spans="1:10">
      <c r="A22" s="4" t="s">
        <v>129</v>
      </c>
      <c r="B22" s="5" t="n">
        <v>13501</v>
      </c>
      <c r="G22" s="5" t="n">
        <v>13501</v>
      </c>
    </row>
    <row r="23" spans="1:10">
      <c r="A23" s="4" t="s">
        <v>130</v>
      </c>
      <c r="B23" s="5" t="n">
        <v>5108</v>
      </c>
      <c r="G23" s="5" t="n">
        <v>5108</v>
      </c>
    </row>
    <row r="24" spans="1:10">
      <c r="A24" s="4" t="s">
        <v>131</v>
      </c>
      <c r="B24" s="5" t="n">
        <v>-179593</v>
      </c>
      <c r="F24" s="5" t="n">
        <v>-179593</v>
      </c>
    </row>
    <row r="25" spans="1:10">
      <c r="A25" s="4" t="s">
        <v>132</v>
      </c>
      <c r="B25" s="5" t="n">
        <v>2723</v>
      </c>
      <c r="G25" s="5" t="n">
        <v>2723</v>
      </c>
    </row>
    <row r="26" spans="1:10">
      <c r="A26" s="4" t="s">
        <v>133</v>
      </c>
      <c r="B26" s="5" t="n">
        <v>-69720</v>
      </c>
      <c r="E26" s="5" t="n">
        <v>-69720</v>
      </c>
    </row>
    <row r="27" spans="1:10">
      <c r="A27" s="4" t="s">
        <v>134</v>
      </c>
      <c r="B27" s="5" t="n">
        <v>-14249</v>
      </c>
      <c r="D27" s="5" t="n">
        <v>-14249</v>
      </c>
    </row>
    <row r="28" spans="1:10">
      <c r="A28" s="4" t="s">
        <v>137</v>
      </c>
      <c r="B28" s="5" t="n">
        <v>904924</v>
      </c>
      <c r="C28" s="5" t="n">
        <v>-24993</v>
      </c>
      <c r="D28" s="5" t="n">
        <v>-20703</v>
      </c>
      <c r="E28" s="5" t="n">
        <v>287140</v>
      </c>
      <c r="F28" s="5" t="n">
        <v>-266531</v>
      </c>
      <c r="G28" s="5" t="n">
        <v>930011</v>
      </c>
    </row>
    <row r="29" spans="1:10">
      <c r="A29" s="4" t="s">
        <v>138</v>
      </c>
      <c r="H29" s="5" t="n">
        <v>74185</v>
      </c>
      <c r="I29" s="5" t="n">
        <v>7733</v>
      </c>
      <c r="J29" s="5" t="n">
        <v>10211</v>
      </c>
    </row>
    <row r="30" spans="1:10">
      <c r="A30" s="3" t="s">
        <v>125</v>
      </c>
    </row>
    <row r="31" spans="1:10">
      <c r="A31" s="4" t="s">
        <v>48</v>
      </c>
      <c r="B31" s="5" t="n">
        <v>124535</v>
      </c>
      <c r="E31" s="5" t="n">
        <v>124535</v>
      </c>
    </row>
    <row r="32" spans="1:10">
      <c r="A32" s="4" t="s">
        <v>126</v>
      </c>
      <c r="H32" s="5" t="n">
        <v>642</v>
      </c>
    </row>
    <row r="33" spans="1:10">
      <c r="A33" s="4" t="s">
        <v>127</v>
      </c>
      <c r="H33" s="5" t="n">
        <v>-2380</v>
      </c>
    </row>
    <row r="34" spans="1:10">
      <c r="A34" s="4" t="s">
        <v>128</v>
      </c>
      <c r="J34" s="5" t="n">
        <v>2380</v>
      </c>
    </row>
    <row r="35" spans="1:10">
      <c r="A35" s="4" t="s">
        <v>129</v>
      </c>
      <c r="B35" s="5" t="n">
        <v>12687</v>
      </c>
      <c r="G35" s="5" t="n">
        <v>12687</v>
      </c>
    </row>
    <row r="36" spans="1:10">
      <c r="A36" s="4" t="s">
        <v>130</v>
      </c>
      <c r="B36" s="5" t="n">
        <v>3693</v>
      </c>
      <c r="G36" s="5" t="n">
        <v>3693</v>
      </c>
    </row>
    <row r="37" spans="1:10">
      <c r="A37" s="4" t="s">
        <v>131</v>
      </c>
      <c r="B37" s="5" t="n">
        <v>-50000</v>
      </c>
      <c r="F37" s="5" t="n">
        <v>-50000</v>
      </c>
    </row>
    <row r="38" spans="1:10">
      <c r="A38" s="4" t="s">
        <v>132</v>
      </c>
      <c r="B38" s="5" t="n">
        <v>-40</v>
      </c>
      <c r="G38" s="5" t="n">
        <v>-40</v>
      </c>
    </row>
    <row r="39" spans="1:10">
      <c r="A39" s="4" t="s">
        <v>133</v>
      </c>
      <c r="B39" s="5" t="n">
        <v>-65073</v>
      </c>
      <c r="E39" s="5" t="n">
        <v>-65073</v>
      </c>
    </row>
    <row r="40" spans="1:10">
      <c r="A40" s="4" t="s">
        <v>134</v>
      </c>
      <c r="B40" s="5" t="n">
        <v>6762</v>
      </c>
      <c r="D40" s="5" t="n">
        <v>6762</v>
      </c>
    </row>
    <row r="41" spans="1:10">
      <c r="A41" s="4" t="s">
        <v>139</v>
      </c>
      <c r="B41" s="6" t="n">
        <v>937488</v>
      </c>
      <c r="C41" s="6" t="n">
        <v>-24993</v>
      </c>
      <c r="D41" s="6" t="n">
        <v>-13941</v>
      </c>
      <c r="E41" s="6" t="n">
        <v>346602</v>
      </c>
      <c r="F41" s="6" t="n">
        <v>-316531</v>
      </c>
      <c r="G41" s="6" t="n">
        <v>946351</v>
      </c>
    </row>
    <row r="42" spans="1:10">
      <c r="A42" s="4" t="s">
        <v>140</v>
      </c>
      <c r="H42" s="5" t="n">
        <v>72447</v>
      </c>
      <c r="I42" s="5" t="n">
        <v>7733</v>
      </c>
      <c r="J42" s="5" t="n">
        <v>125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79</v>
      </c>
      <c r="B1" s="2" t="s">
        <v>491</v>
      </c>
      <c r="J1" s="2" t="s">
        <v>1</v>
      </c>
    </row>
    <row r="2" spans="1:12">
      <c r="B2" s="2" t="s">
        <v>2</v>
      </c>
      <c r="C2" s="2" t="s">
        <v>437</v>
      </c>
      <c r="D2" s="2" t="s">
        <v>4</v>
      </c>
      <c r="E2" s="2" t="s">
        <v>438</v>
      </c>
      <c r="F2" s="2" t="s">
        <v>32</v>
      </c>
      <c r="G2" s="2" t="s">
        <v>439</v>
      </c>
      <c r="H2" s="2" t="s">
        <v>440</v>
      </c>
      <c r="I2" s="2" t="s">
        <v>441</v>
      </c>
      <c r="J2" s="2" t="s">
        <v>2</v>
      </c>
      <c r="K2" s="2" t="s">
        <v>32</v>
      </c>
      <c r="L2" s="2" t="s">
        <v>33</v>
      </c>
    </row>
    <row r="3" spans="1:12">
      <c r="A3" s="3" t="s">
        <v>780</v>
      </c>
    </row>
    <row r="4" spans="1:12">
      <c r="A4" s="4" t="s">
        <v>34</v>
      </c>
      <c r="B4" s="6" t="n">
        <v>674617</v>
      </c>
      <c r="C4" s="6" t="n">
        <v>696616</v>
      </c>
      <c r="D4" s="6" t="n">
        <v>658944</v>
      </c>
      <c r="E4" s="6" t="n">
        <v>681267</v>
      </c>
      <c r="F4" s="6" t="n">
        <v>672036</v>
      </c>
      <c r="G4" s="6" t="n">
        <v>665520</v>
      </c>
      <c r="H4" s="6" t="n">
        <v>627206</v>
      </c>
      <c r="I4" s="6" t="n">
        <v>655486</v>
      </c>
      <c r="J4" s="6" t="n">
        <v>2711444</v>
      </c>
      <c r="K4" s="6" t="n">
        <v>2620248</v>
      </c>
      <c r="L4" s="6" t="n">
        <v>2496092</v>
      </c>
    </row>
    <row r="5" spans="1:12">
      <c r="A5" s="4" t="s">
        <v>775</v>
      </c>
      <c r="B5" s="5" t="n">
        <v>168835</v>
      </c>
      <c r="C5" s="5" t="n">
        <v>211780</v>
      </c>
      <c r="D5" s="5" t="n">
        <v>186861</v>
      </c>
      <c r="E5" s="5" t="n">
        <v>204357</v>
      </c>
      <c r="F5" s="5" t="n">
        <v>165043</v>
      </c>
      <c r="G5" s="5" t="n">
        <v>198966</v>
      </c>
      <c r="H5" s="5" t="n">
        <v>191302</v>
      </c>
      <c r="I5" s="5" t="n">
        <v>213058</v>
      </c>
    </row>
    <row r="6" spans="1:12">
      <c r="A6" s="4" t="s">
        <v>38</v>
      </c>
      <c r="B6" s="5" t="n">
        <v>48946</v>
      </c>
      <c r="C6" s="5" t="n">
        <v>62899</v>
      </c>
      <c r="D6" s="5" t="n">
        <v>39607</v>
      </c>
      <c r="E6" s="5" t="n">
        <v>48716</v>
      </c>
      <c r="F6" s="5" t="n">
        <v>17069</v>
      </c>
      <c r="G6" s="5" t="n">
        <v>63329</v>
      </c>
      <c r="H6" s="5" t="n">
        <v>59581</v>
      </c>
      <c r="I6" s="5" t="n">
        <v>73572</v>
      </c>
      <c r="J6" s="5" t="n">
        <v>200168</v>
      </c>
      <c r="K6" s="5" t="n">
        <v>213551</v>
      </c>
      <c r="L6" s="5" t="n">
        <v>242485</v>
      </c>
    </row>
    <row r="7" spans="1:12">
      <c r="A7" s="4" t="s">
        <v>48</v>
      </c>
      <c r="B7" s="6" t="n">
        <v>30526</v>
      </c>
      <c r="C7" s="6" t="n">
        <v>38963</v>
      </c>
      <c r="D7" s="6" t="n">
        <v>25032</v>
      </c>
      <c r="E7" s="6" t="n">
        <v>30014</v>
      </c>
      <c r="F7" s="6" t="n">
        <v>11763</v>
      </c>
      <c r="G7" s="6" t="n">
        <v>39295</v>
      </c>
      <c r="H7" s="6" t="n">
        <v>37610</v>
      </c>
      <c r="I7" s="6" t="n">
        <v>47366</v>
      </c>
      <c r="J7" s="6" t="n">
        <v>124535</v>
      </c>
      <c r="K7" s="6" t="n">
        <v>136034</v>
      </c>
      <c r="L7" s="6" t="n">
        <v>153299</v>
      </c>
    </row>
    <row r="8" spans="1:12">
      <c r="A8" s="4" t="s">
        <v>55</v>
      </c>
      <c r="B8" s="7" t="n">
        <v>0.38</v>
      </c>
      <c r="C8" s="7" t="n">
        <v>0.47</v>
      </c>
      <c r="D8" s="7" t="n">
        <v>0.3</v>
      </c>
      <c r="E8" s="7" t="n">
        <v>0.36</v>
      </c>
      <c r="F8" s="7" t="n">
        <v>0.14</v>
      </c>
      <c r="G8" s="7" t="n">
        <v>0.44</v>
      </c>
      <c r="H8" s="7" t="n">
        <v>0.42</v>
      </c>
      <c r="I8" s="7" t="n">
        <v>0.53</v>
      </c>
      <c r="J8" s="7" t="n">
        <v>1.52</v>
      </c>
      <c r="K8" s="7" t="n">
        <v>1.54</v>
      </c>
      <c r="L8" s="7" t="n">
        <v>1.69</v>
      </c>
    </row>
    <row r="9" spans="1:12">
      <c r="A9" s="4" t="s">
        <v>781</v>
      </c>
      <c r="B9" s="6" t="n">
        <v>533</v>
      </c>
      <c r="C9" s="6" t="n">
        <v>532</v>
      </c>
      <c r="D9" s="6" t="n">
        <v>532</v>
      </c>
      <c r="E9" s="6" t="n">
        <v>160</v>
      </c>
      <c r="J9" s="6" t="n">
        <v>533</v>
      </c>
    </row>
    <row r="10" spans="1:12">
      <c r="A10" s="4" t="s">
        <v>782</v>
      </c>
      <c r="B10" s="5" t="n">
        <v>-29</v>
      </c>
      <c r="C10" s="5" t="n">
        <v>4</v>
      </c>
      <c r="D10" s="5" t="n">
        <v>127</v>
      </c>
      <c r="E10" s="5" t="n">
        <v>2157</v>
      </c>
    </row>
    <row r="11" spans="1:12">
      <c r="A11" s="4" t="s">
        <v>666</v>
      </c>
      <c r="B11" s="5" t="n">
        <v>832</v>
      </c>
      <c r="C11" s="5" t="n">
        <v>1072</v>
      </c>
      <c r="D11" s="5" t="n">
        <v>1098</v>
      </c>
      <c r="E11" s="5" t="n">
        <v>732</v>
      </c>
      <c r="J11" s="5" t="n">
        <v>3734</v>
      </c>
      <c r="K11" s="6" t="n">
        <v>0</v>
      </c>
    </row>
    <row r="12" spans="1:12">
      <c r="A12" s="4" t="s">
        <v>728</v>
      </c>
      <c r="B12" s="5" t="n">
        <v>-25232</v>
      </c>
      <c r="C12" s="5" t="n">
        <v>1469</v>
      </c>
      <c r="D12" s="5" t="n">
        <v>2167</v>
      </c>
      <c r="E12" s="5" t="n">
        <v>1445</v>
      </c>
      <c r="J12" s="5" t="n">
        <v>-26825</v>
      </c>
    </row>
    <row r="13" spans="1:12">
      <c r="A13" s="4" t="s">
        <v>509</v>
      </c>
      <c r="B13" s="6" t="n">
        <v>467</v>
      </c>
      <c r="C13" s="6" t="n">
        <v>1349</v>
      </c>
      <c r="D13" s="6" t="n">
        <v>2727</v>
      </c>
      <c r="E13" s="6" t="n">
        <v>0</v>
      </c>
      <c r="J13" s="6" t="n">
        <v>45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83</v>
      </c>
      <c r="B1" s="2" t="s">
        <v>1</v>
      </c>
    </row>
    <row r="2" spans="1:3">
      <c r="B2" s="2" t="s">
        <v>2</v>
      </c>
      <c r="C2" s="2" t="s">
        <v>32</v>
      </c>
    </row>
    <row r="3" spans="1:3">
      <c r="A3" s="3" t="s">
        <v>784</v>
      </c>
    </row>
    <row r="4" spans="1:3">
      <c r="A4" s="4" t="s">
        <v>785</v>
      </c>
      <c r="B4" s="6" t="n">
        <v>499995</v>
      </c>
      <c r="C4" s="6" t="n">
        <v>484236</v>
      </c>
    </row>
    <row r="5" spans="1:3">
      <c r="A5" s="4" t="s">
        <v>786</v>
      </c>
      <c r="B5" s="5" t="n">
        <v>18456</v>
      </c>
      <c r="C5" s="5" t="n">
        <v>15437</v>
      </c>
    </row>
    <row r="6" spans="1:3">
      <c r="A6" s="4" t="s">
        <v>787</v>
      </c>
      <c r="B6" s="6" t="n">
        <v>375251</v>
      </c>
      <c r="C6" s="6" t="n">
        <v>374241</v>
      </c>
    </row>
    <row r="7" spans="1:3">
      <c r="A7" s="4" t="s">
        <v>788</v>
      </c>
      <c r="B7" s="4" t="s">
        <v>789</v>
      </c>
    </row>
    <row r="8" spans="1:3">
      <c r="A8" s="4" t="s">
        <v>790</v>
      </c>
      <c r="B8" s="7" t="n">
        <v>0.2</v>
      </c>
    </row>
    <row r="9" spans="1:3">
      <c r="A9" s="4" t="s">
        <v>791</v>
      </c>
      <c r="B9" s="4" t="s">
        <v>792</v>
      </c>
    </row>
    <row r="10" spans="1:3">
      <c r="A10" s="4" t="s">
        <v>793</v>
      </c>
      <c r="B10" s="4" t="s">
        <v>794</v>
      </c>
    </row>
    <row r="11" spans="1:3">
      <c r="A11" s="4" t="s">
        <v>795</v>
      </c>
    </row>
    <row r="12" spans="1:3">
      <c r="A12" s="3" t="s">
        <v>784</v>
      </c>
    </row>
    <row r="13" spans="1:3">
      <c r="A13" s="4" t="s">
        <v>785</v>
      </c>
      <c r="B13" s="6" t="n">
        <v>8000</v>
      </c>
    </row>
    <row r="14" spans="1:3">
      <c r="A14" s="4" t="s">
        <v>786</v>
      </c>
      <c r="B14" s="5" t="n">
        <v>300</v>
      </c>
    </row>
    <row r="15" spans="1:3">
      <c r="A15" s="4" t="s">
        <v>787</v>
      </c>
      <c r="B15" s="5" t="n">
        <v>300</v>
      </c>
    </row>
    <row r="16" spans="1:3">
      <c r="A16" s="4" t="s">
        <v>796</v>
      </c>
    </row>
    <row r="17" spans="1:3">
      <c r="A17" s="3" t="s">
        <v>784</v>
      </c>
    </row>
    <row r="18" spans="1:3">
      <c r="A18" s="4" t="s">
        <v>797</v>
      </c>
      <c r="B18" s="5" t="n">
        <v>4000</v>
      </c>
    </row>
    <row r="19" spans="1:3">
      <c r="A19" s="4" t="s">
        <v>798</v>
      </c>
    </row>
    <row r="20" spans="1:3">
      <c r="A20" s="3" t="s">
        <v>784</v>
      </c>
    </row>
    <row r="21" spans="1:3">
      <c r="A21" s="4" t="s">
        <v>797</v>
      </c>
      <c r="B21" s="6" t="n">
        <v>8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1</v>
      </c>
      <c r="B1" s="2" t="s">
        <v>1</v>
      </c>
    </row>
    <row r="2" spans="1:4">
      <c r="B2" s="2" t="s">
        <v>2</v>
      </c>
      <c r="C2" s="2" t="s">
        <v>32</v>
      </c>
      <c r="D2" s="2" t="s">
        <v>33</v>
      </c>
    </row>
    <row r="3" spans="1:4">
      <c r="A3" s="4" t="s">
        <v>142</v>
      </c>
      <c r="B3" s="7" t="n">
        <v>0.8</v>
      </c>
      <c r="C3" s="7" t="n">
        <v>0.8</v>
      </c>
      <c r="D3" s="7" t="n">
        <v>0.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v>
      </c>
      <c r="B1" s="2" t="s">
        <v>1</v>
      </c>
    </row>
    <row r="2" spans="1:4">
      <c r="B2" s="2" t="s">
        <v>144</v>
      </c>
      <c r="C2" s="2" t="s">
        <v>145</v>
      </c>
      <c r="D2" s="2" t="s">
        <v>146</v>
      </c>
    </row>
    <row r="3" spans="1:4">
      <c r="A3" s="3" t="s">
        <v>147</v>
      </c>
    </row>
    <row r="4" spans="1:4">
      <c r="A4" s="4" t="s">
        <v>48</v>
      </c>
      <c r="B4" s="6" t="n">
        <v>124535</v>
      </c>
      <c r="C4" s="6" t="n">
        <v>136034</v>
      </c>
      <c r="D4" s="6" t="n">
        <v>153299</v>
      </c>
    </row>
    <row r="5" spans="1:4">
      <c r="A5" s="4" t="s">
        <v>47</v>
      </c>
      <c r="B5" s="5" t="n">
        <v>0</v>
      </c>
      <c r="C5" s="5" t="n">
        <v>0</v>
      </c>
      <c r="D5" s="5" t="n">
        <v>-272</v>
      </c>
    </row>
    <row r="6" spans="1:4">
      <c r="A6" s="4" t="s">
        <v>46</v>
      </c>
      <c r="B6" s="5" t="n">
        <v>124535</v>
      </c>
      <c r="C6" s="5" t="n">
        <v>136034</v>
      </c>
      <c r="D6" s="5" t="n">
        <v>153027</v>
      </c>
    </row>
    <row r="7" spans="1:4">
      <c r="A7" s="3" t="s">
        <v>148</v>
      </c>
    </row>
    <row r="8" spans="1:4">
      <c r="A8" s="4" t="s">
        <v>149</v>
      </c>
      <c r="B8" s="5" t="n">
        <v>81639</v>
      </c>
      <c r="C8" s="5" t="n">
        <v>73577</v>
      </c>
      <c r="D8" s="5" t="n">
        <v>68243</v>
      </c>
    </row>
    <row r="9" spans="1:4">
      <c r="A9" s="4" t="s">
        <v>129</v>
      </c>
      <c r="B9" s="5" t="n">
        <v>12687</v>
      </c>
      <c r="C9" s="5" t="n">
        <v>13501</v>
      </c>
      <c r="D9" s="5" t="n">
        <v>10495</v>
      </c>
    </row>
    <row r="10" spans="1:4">
      <c r="A10" s="4" t="s">
        <v>81</v>
      </c>
      <c r="B10" s="5" t="n">
        <v>6881</v>
      </c>
      <c r="C10" s="5" t="n">
        <v>9265</v>
      </c>
      <c r="D10" s="5" t="n">
        <v>-1361</v>
      </c>
    </row>
    <row r="11" spans="1:4">
      <c r="A11" s="4" t="s">
        <v>45</v>
      </c>
      <c r="B11" s="5" t="n">
        <v>-741</v>
      </c>
      <c r="C11" s="5" t="n">
        <v>351</v>
      </c>
      <c r="D11" s="5" t="n">
        <v>-3813</v>
      </c>
    </row>
    <row r="12" spans="1:4">
      <c r="A12" s="4" t="s">
        <v>37</v>
      </c>
      <c r="B12" s="5" t="n">
        <v>-20151</v>
      </c>
      <c r="C12" s="5" t="n">
        <v>0</v>
      </c>
      <c r="D12" s="5" t="n">
        <v>0</v>
      </c>
    </row>
    <row r="13" spans="1:4">
      <c r="A13" s="4" t="s">
        <v>150</v>
      </c>
      <c r="B13" s="5" t="n">
        <v>723</v>
      </c>
      <c r="C13" s="5" t="n">
        <v>844</v>
      </c>
      <c r="D13" s="5" t="n">
        <v>1149</v>
      </c>
    </row>
    <row r="14" spans="1:4">
      <c r="A14" s="4" t="s">
        <v>151</v>
      </c>
      <c r="B14" s="5" t="n">
        <v>247</v>
      </c>
      <c r="C14" s="5" t="n">
        <v>962</v>
      </c>
      <c r="D14" s="5" t="n">
        <v>5095</v>
      </c>
    </row>
    <row r="15" spans="1:4">
      <c r="A15" s="4" t="s">
        <v>152</v>
      </c>
      <c r="B15" s="5" t="n">
        <v>0</v>
      </c>
      <c r="C15" s="5" t="n">
        <v>-2723</v>
      </c>
      <c r="D15" s="5" t="n">
        <v>-4015</v>
      </c>
    </row>
    <row r="16" spans="1:4">
      <c r="A16" s="4" t="s">
        <v>153</v>
      </c>
      <c r="B16" s="5" t="n">
        <v>1185</v>
      </c>
      <c r="C16" s="5" t="n">
        <v>5456</v>
      </c>
      <c r="D16" s="5" t="n">
        <v>9525</v>
      </c>
    </row>
    <row r="17" spans="1:4">
      <c r="A17" s="3" t="s">
        <v>154</v>
      </c>
    </row>
    <row r="18" spans="1:4">
      <c r="A18" s="4" t="s">
        <v>72</v>
      </c>
      <c r="B18" s="5" t="n">
        <v>-2206</v>
      </c>
      <c r="C18" s="5" t="n">
        <v>8943</v>
      </c>
      <c r="D18" s="5" t="n">
        <v>2239</v>
      </c>
    </row>
    <row r="19" spans="1:4">
      <c r="A19" s="4" t="s">
        <v>74</v>
      </c>
      <c r="B19" s="5" t="n">
        <v>14411</v>
      </c>
      <c r="C19" s="5" t="n">
        <v>-33400</v>
      </c>
      <c r="D19" s="5" t="n">
        <v>-53068</v>
      </c>
    </row>
    <row r="20" spans="1:4">
      <c r="A20" s="4" t="s">
        <v>75</v>
      </c>
      <c r="B20" s="5" t="n">
        <v>3884</v>
      </c>
      <c r="C20" s="5" t="n">
        <v>1782</v>
      </c>
      <c r="D20" s="5" t="n">
        <v>-3959</v>
      </c>
    </row>
    <row r="21" spans="1:4">
      <c r="A21" s="4" t="s">
        <v>89</v>
      </c>
      <c r="B21" s="5" t="n">
        <v>-30572</v>
      </c>
      <c r="C21" s="5" t="n">
        <v>38031</v>
      </c>
      <c r="D21" s="5" t="n">
        <v>7083</v>
      </c>
    </row>
    <row r="22" spans="1:4">
      <c r="A22" s="4" t="s">
        <v>155</v>
      </c>
      <c r="B22" s="5" t="n">
        <v>18785</v>
      </c>
      <c r="C22" s="5" t="n">
        <v>-3644</v>
      </c>
      <c r="D22" s="5" t="n">
        <v>908</v>
      </c>
    </row>
    <row r="23" spans="1:4">
      <c r="A23" s="4" t="s">
        <v>156</v>
      </c>
      <c r="B23" s="5" t="n">
        <v>1599</v>
      </c>
      <c r="C23" s="5" t="n">
        <v>-6328</v>
      </c>
      <c r="D23" s="5" t="n">
        <v>5490</v>
      </c>
    </row>
    <row r="24" spans="1:4">
      <c r="A24" s="4" t="s">
        <v>157</v>
      </c>
      <c r="B24" s="5" t="n">
        <v>212906</v>
      </c>
      <c r="C24" s="5" t="n">
        <v>242651</v>
      </c>
      <c r="D24" s="5" t="n">
        <v>197038</v>
      </c>
    </row>
    <row r="25" spans="1:4">
      <c r="A25" s="3" t="s">
        <v>158</v>
      </c>
    </row>
    <row r="26" spans="1:4">
      <c r="A26" s="4" t="s">
        <v>159</v>
      </c>
      <c r="B26" s="5" t="n">
        <v>-87580</v>
      </c>
      <c r="C26" s="5" t="n">
        <v>-103939</v>
      </c>
      <c r="D26" s="5" t="n">
        <v>-98126</v>
      </c>
    </row>
    <row r="27" spans="1:4">
      <c r="A27" s="4" t="s">
        <v>160</v>
      </c>
      <c r="B27" s="5" t="n">
        <v>-95905</v>
      </c>
      <c r="C27" s="5" t="n">
        <v>-279735</v>
      </c>
      <c r="D27" s="5" t="n">
        <v>-43687</v>
      </c>
    </row>
    <row r="28" spans="1:4">
      <c r="A28" s="4" t="s">
        <v>161</v>
      </c>
      <c r="B28" s="5" t="n">
        <v>0</v>
      </c>
      <c r="C28" s="5" t="n">
        <v>0</v>
      </c>
      <c r="D28" s="5" t="n">
        <v>-132765</v>
      </c>
    </row>
    <row r="29" spans="1:4">
      <c r="A29" s="4" t="s">
        <v>162</v>
      </c>
      <c r="B29" s="5" t="n">
        <v>220744</v>
      </c>
      <c r="C29" s="5" t="n">
        <v>353344</v>
      </c>
      <c r="D29" s="5" t="n">
        <v>48590</v>
      </c>
    </row>
    <row r="30" spans="1:4">
      <c r="A30" s="4" t="s">
        <v>163</v>
      </c>
      <c r="B30" s="5" t="n">
        <v>0</v>
      </c>
      <c r="C30" s="5" t="n">
        <v>0</v>
      </c>
      <c r="D30" s="5" t="n">
        <v>197666</v>
      </c>
    </row>
    <row r="31" spans="1:4">
      <c r="A31" s="4" t="s">
        <v>164</v>
      </c>
      <c r="B31" s="5" t="n">
        <v>3023</v>
      </c>
      <c r="C31" s="5" t="n">
        <v>3798</v>
      </c>
      <c r="D31" s="5" t="n">
        <v>-5328</v>
      </c>
    </row>
    <row r="32" spans="1:4">
      <c r="A32" s="4" t="s">
        <v>165</v>
      </c>
      <c r="B32" s="5" t="n">
        <v>0</v>
      </c>
      <c r="C32" s="5" t="n">
        <v>184</v>
      </c>
      <c r="D32" s="5" t="n">
        <v>-25236</v>
      </c>
    </row>
    <row r="33" spans="1:4">
      <c r="A33" s="4" t="s">
        <v>166</v>
      </c>
      <c r="B33" s="5" t="n">
        <v>-4795</v>
      </c>
      <c r="C33" s="5" t="n">
        <v>-4764</v>
      </c>
      <c r="D33" s="5" t="n">
        <v>-46596</v>
      </c>
    </row>
    <row r="34" spans="1:4">
      <c r="A34" s="4" t="s">
        <v>167</v>
      </c>
      <c r="B34" s="5" t="n">
        <v>-59776</v>
      </c>
      <c r="C34" s="5" t="n">
        <v>0</v>
      </c>
      <c r="D34" s="5" t="n">
        <v>0</v>
      </c>
    </row>
    <row r="35" spans="1:4">
      <c r="A35" s="4" t="s">
        <v>168</v>
      </c>
      <c r="B35" s="5" t="n">
        <v>-24289</v>
      </c>
      <c r="C35" s="5" t="n">
        <v>-31112</v>
      </c>
      <c r="D35" s="5" t="n">
        <v>-105482</v>
      </c>
    </row>
    <row r="36" spans="1:4">
      <c r="A36" s="3" t="s">
        <v>169</v>
      </c>
    </row>
    <row r="37" spans="1:4">
      <c r="A37" s="4" t="s">
        <v>170</v>
      </c>
      <c r="B37" s="5" t="n">
        <v>6279</v>
      </c>
      <c r="C37" s="5" t="n">
        <v>7504</v>
      </c>
      <c r="D37" s="5" t="n">
        <v>5120</v>
      </c>
    </row>
    <row r="38" spans="1:4">
      <c r="A38" s="4" t="s">
        <v>171</v>
      </c>
      <c r="B38" s="5" t="n">
        <v>925</v>
      </c>
      <c r="C38" s="5" t="n">
        <v>0</v>
      </c>
      <c r="D38" s="5" t="n">
        <v>0</v>
      </c>
    </row>
    <row r="39" spans="1:4">
      <c r="A39" s="4" t="s">
        <v>172</v>
      </c>
      <c r="B39" s="5" t="n">
        <v>-2586</v>
      </c>
      <c r="C39" s="5" t="n">
        <v>-2396</v>
      </c>
      <c r="D39" s="5" t="n">
        <v>-1649</v>
      </c>
    </row>
    <row r="40" spans="1:4">
      <c r="A40" s="4" t="s">
        <v>131</v>
      </c>
      <c r="B40" s="5" t="n">
        <v>-50000</v>
      </c>
      <c r="C40" s="5" t="n">
        <v>-179593</v>
      </c>
      <c r="D40" s="5" t="n">
        <v>-85338</v>
      </c>
    </row>
    <row r="41" spans="1:4">
      <c r="A41" s="4" t="s">
        <v>133</v>
      </c>
      <c r="B41" s="5" t="n">
        <v>-65073</v>
      </c>
      <c r="C41" s="5" t="n">
        <v>-69720</v>
      </c>
      <c r="D41" s="5" t="n">
        <v>-66912</v>
      </c>
    </row>
    <row r="42" spans="1:4">
      <c r="A42" s="4" t="s">
        <v>152</v>
      </c>
      <c r="B42" s="5" t="n">
        <v>0</v>
      </c>
      <c r="C42" s="5" t="n">
        <v>2723</v>
      </c>
      <c r="D42" s="5" t="n">
        <v>4015</v>
      </c>
    </row>
    <row r="43" spans="1:4">
      <c r="A43" s="4" t="s">
        <v>173</v>
      </c>
      <c r="B43" s="5" t="n">
        <v>-110455</v>
      </c>
      <c r="C43" s="5" t="n">
        <v>-241482</v>
      </c>
      <c r="D43" s="5" t="n">
        <v>-144764</v>
      </c>
    </row>
    <row r="44" spans="1:4">
      <c r="A44" s="3" t="s">
        <v>174</v>
      </c>
    </row>
    <row r="45" spans="1:4">
      <c r="A45" s="4" t="s">
        <v>175</v>
      </c>
      <c r="B45" s="5" t="n">
        <v>0</v>
      </c>
      <c r="C45" s="5" t="n">
        <v>0</v>
      </c>
      <c r="D45" s="5" t="n">
        <v>358</v>
      </c>
    </row>
    <row r="46" spans="1:4">
      <c r="A46" s="4" t="s">
        <v>176</v>
      </c>
      <c r="B46" s="5" t="n">
        <v>0</v>
      </c>
      <c r="C46" s="5" t="n">
        <v>3267</v>
      </c>
      <c r="D46" s="5" t="n">
        <v>0</v>
      </c>
    </row>
    <row r="47" spans="1:4">
      <c r="A47" s="4" t="s">
        <v>177</v>
      </c>
      <c r="B47" s="5" t="n">
        <v>78162</v>
      </c>
      <c r="C47" s="5" t="n">
        <v>-26676</v>
      </c>
      <c r="D47" s="5" t="n">
        <v>-52850</v>
      </c>
    </row>
    <row r="48" spans="1:4">
      <c r="A48" s="4" t="s">
        <v>178</v>
      </c>
      <c r="B48" s="5" t="n">
        <v>32495</v>
      </c>
      <c r="C48" s="5" t="n">
        <v>59171</v>
      </c>
      <c r="D48" s="5" t="n">
        <v>112021</v>
      </c>
    </row>
    <row r="49" spans="1:4">
      <c r="A49" s="4" t="s">
        <v>179</v>
      </c>
      <c r="B49" s="5" t="n">
        <v>110657</v>
      </c>
      <c r="C49" s="5" t="n">
        <v>32495</v>
      </c>
      <c r="D49" s="5" t="n">
        <v>59171</v>
      </c>
    </row>
    <row r="50" spans="1:4">
      <c r="A50" s="3" t="s">
        <v>180</v>
      </c>
    </row>
    <row r="51" spans="1:4">
      <c r="A51" s="4" t="s">
        <v>181</v>
      </c>
      <c r="B51" s="5" t="n">
        <v>56529</v>
      </c>
      <c r="C51" s="5" t="n">
        <v>72851</v>
      </c>
      <c r="D51" s="5" t="n">
        <v>91727</v>
      </c>
    </row>
    <row r="52" spans="1:4">
      <c r="A52" s="3" t="s">
        <v>182</v>
      </c>
    </row>
    <row r="53" spans="1:4">
      <c r="A53" s="4" t="s">
        <v>183</v>
      </c>
      <c r="B53" s="5" t="n">
        <v>8882</v>
      </c>
      <c r="C53" s="5" t="n">
        <v>13150</v>
      </c>
      <c r="D53" s="5" t="n">
        <v>5178</v>
      </c>
    </row>
    <row r="54" spans="1:4">
      <c r="A54" s="4" t="s">
        <v>184</v>
      </c>
      <c r="B54" s="6" t="n">
        <v>53355</v>
      </c>
      <c r="C54" s="6" t="n">
        <v>0</v>
      </c>
      <c r="D54"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08:30:11Z</dcterms:created>
  <dcterms:modified xmlns:dcterms="http://purl.org/dc/terms/" xmlns:xsi="http://www.w3.org/2001/XMLSchema-instance" xsi:type="dcterms:W3CDTF">2017-03-23T08:30:11Z</dcterms:modified>
</cp:coreProperties>
</file>